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eptember 30, 2" sheetId="2" r:id="rId2"/>
    <s:sheet name="Balance Sheets - Parenthetical " sheetId="3" r:id="rId3"/>
    <s:sheet name="Statements of Operations (Unaud" sheetId="4" r:id="rId4"/>
    <s:sheet name="Statements of Partners' Capital" sheetId="5" r:id="rId5"/>
    <s:sheet name="Statements of Cash Flow (Unaudi" sheetId="6" r:id="rId6"/>
    <s:sheet name="Business" sheetId="7" r:id="rId7"/>
    <s:sheet name="Summary of Significant Accounti" sheetId="8" r:id="rId8"/>
    <s:sheet name="Information and other Technolog" sheetId="9" r:id="rId9"/>
    <s:sheet name="Related Party Transactions" sheetId="10" r:id="rId10"/>
    <s:sheet name="Notes Payable" sheetId="11" r:id="rId11"/>
    <s:sheet name="Supplemental Cash Flow Informat" sheetId="12" r:id="rId12"/>
    <s:sheet name="Commitments and Contingencies" sheetId="13" r:id="rId13"/>
    <s:sheet name="Summary of Significant Accoun14" sheetId="14" r:id="rId14"/>
    <s:sheet name="Summary of Significant Accoun15" sheetId="15" r:id="rId15"/>
    <s:sheet name="Summary of Significant Accoun16" sheetId="16" r:id="rId16"/>
    <s:sheet name="Summary of Significant Accoun17" sheetId="17" r:id="rId17"/>
    <s:sheet name="Summary of Significant Accoun18" sheetId="18" r:id="rId18"/>
    <s:sheet name="Information and other Technol19" sheetId="19" r:id="rId19"/>
    <s:sheet name="Information and other Technol20" sheetId="20" r:id="rId20"/>
    <s:sheet name="Information and other Technol21" sheetId="21" r:id="rId21"/>
    <s:sheet name="Information and other Technol22" sheetId="22" r:id="rId22"/>
    <s:sheet name="Related Party Transactions_ Sch" sheetId="23" r:id="rId23"/>
    <s:sheet name="Notes Payable_ Schedule of Note" sheetId="24" r:id="rId24"/>
    <s:sheet name="Notes Payable_ Schedule of futu" sheetId="25" r:id="rId25"/>
    <s:sheet name="Supplemental Cash Flow Inform26" sheetId="26" r:id="rId26"/>
    <s:sheet name="Supplemental Cash Flow Inform27" sheetId="27" r:id="rId27"/>
    <s:sheet name="Business (Details)" sheetId="28" r:id="rId28"/>
    <s:sheet name="Summary of Significant Accoun29" sheetId="29" r:id="rId29"/>
    <s:sheet name="Summary of Significant Accoun30" sheetId="30" r:id="rId30"/>
    <s:sheet name="Information and other Technol31" sheetId="31" r:id="rId31"/>
    <s:sheet name="Information and other Technol32" sheetId="32" r:id="rId32"/>
    <s:sheet name="Information and other Technol33" sheetId="33" r:id="rId33"/>
    <s:sheet name="Information and other Technol34" sheetId="34" r:id="rId34"/>
    <s:sheet name="Information and other Technol35" sheetId="35" r:id="rId35"/>
    <s:sheet name="Related Party Transactions_ S36" sheetId="36" r:id="rId36"/>
    <s:sheet name="Notes Payable_ Schedule of No37" sheetId="37" r:id="rId37"/>
    <s:sheet name="Notes Payable (Details)" sheetId="38" r:id="rId38"/>
    <s:sheet name="Notes Payable_ Schedule of fu39" sheetId="39" r:id="rId39"/>
    <s:sheet name="Supplemental Cash Flow Inform40" sheetId="40" r:id="rId40"/>
    <s:sheet name="Supplemental Cash Flow Inform41" sheetId="41" r:id="rId41"/>
    <s:sheet name="Supplemental Cash Flow Inform42" sheetId="42" r:id="rId42"/>
  </s:sheets>
  <s:definedNames/>
  <s:calcPr calcId="124519" calcMode="auto" fullCalcOnLoad="1"/>
</s:workbook>
</file>

<file path=xl/sharedStrings.xml><?xml version="1.0" encoding="utf-8"?>
<sst xmlns="http://schemas.openxmlformats.org/spreadsheetml/2006/main" uniqueCount="316">
  <si>
    <t>Document and Entity Information - shares</t>
  </si>
  <si>
    <t>9 Months Ended</t>
  </si>
  <si>
    <t>Sep. 30, 2015</t>
  </si>
  <si>
    <t>Aug. 12, 2015</t>
  </si>
  <si>
    <t>Document and Entity Information:</t>
  </si>
  <si>
    <t>Entity Registrant Name</t>
  </si>
  <si>
    <t>Commonwealth Income &amp; Growth Fund VII, LP</t>
  </si>
  <si>
    <t>Document Type</t>
  </si>
  <si>
    <t>10-Q</t>
  </si>
  <si>
    <t>Document Period End Date</t>
  </si>
  <si>
    <t>Sep. 30,
		2015</t>
  </si>
  <si>
    <t>Trading Symbol</t>
  </si>
  <si>
    <t>cigf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Commonwealth of Pennsylvania</t>
  </si>
  <si>
    <t>Entity Incorporation, Date of Incorporation</t>
  </si>
  <si>
    <t>Nov. 14,
		2008</t>
  </si>
  <si>
    <t>Balance Sheets (September 30, 2015 Unaudited) - USD ($)</t>
  </si>
  <si>
    <t>Dec. 31, 2014</t>
  </si>
  <si>
    <t>ASSETS</t>
  </si>
  <si>
    <t>Cash and cash equivalents</t>
  </si>
  <si>
    <t>Lease income receivable</t>
  </si>
  <si>
    <t>Accounts Receivable - Affiliate</t>
  </si>
  <si>
    <t>[1]</t>
  </si>
  <si>
    <t>Other receivables</t>
  </si>
  <si>
    <t>[2]</t>
  </si>
  <si>
    <t>[3]</t>
  </si>
  <si>
    <t>Prepaid expenses</t>
  </si>
  <si>
    <t>Current Assets</t>
  </si>
  <si>
    <t>Net Investment in Finance Leases</t>
  </si>
  <si>
    <t>Investment in COF2</t>
  </si>
  <si>
    <t>Equipment, at cost</t>
  </si>
  <si>
    <t>Accumulated depreciation</t>
  </si>
  <si>
    <t>Technology equipment, net</t>
  </si>
  <si>
    <t>Equipment acquisition costs and deferred expenses, net of accumulated amortization</t>
  </si>
  <si>
    <t>[4]</t>
  </si>
  <si>
    <t>[5]</t>
  </si>
  <si>
    <t>Prepaid acquisition fees</t>
  </si>
  <si>
    <t>Total Acquisition Fees</t>
  </si>
  <si>
    <t>Total Assets</t>
  </si>
  <si>
    <t>LIABILITIES</t>
  </si>
  <si>
    <t>Accounts payable</t>
  </si>
  <si>
    <t>Accounts Payable - Affiliate</t>
  </si>
  <si>
    <t>[6]</t>
  </si>
  <si>
    <t>Other accrued expenses</t>
  </si>
  <si>
    <t>Unearned lease income</t>
  </si>
  <si>
    <t>Notes payable</t>
  </si>
  <si>
    <t>Total Liabilities</t>
  </si>
  <si>
    <t>PARTNERS' CAPITAL</t>
  </si>
  <si>
    <t>General Partner</t>
  </si>
  <si>
    <t>Limited Partners</t>
  </si>
  <si>
    <t>Total Partners' Capital</t>
  </si>
  <si>
    <t>Total Liabilities and Partners' Capital</t>
  </si>
  <si>
    <t>Due from Commonwealth Capital Corp., net.</t>
  </si>
  <si>
    <t>Net of reserve of approximately $105,000.</t>
  </si>
  <si>
    <t>Net of reserve of approximately $0.</t>
  </si>
  <si>
    <t>Accumulated amortization of approximately $508,000.</t>
  </si>
  <si>
    <t>Accumulated amortization of approximately $445,000.</t>
  </si>
  <si>
    <t>Due to CIGF, Inc.</t>
  </si>
  <si>
    <t>Balance Sheets - Parenthetical (September 30, 2015 Unaudited) - USD ($)</t>
  </si>
  <si>
    <t>Balance Sheets</t>
  </si>
  <si>
    <t>Other receivables reserve, net</t>
  </si>
  <si>
    <t>Land, Buildings, Equipment and Leasehold Improvements, accumulated depreciation and amortization</t>
  </si>
  <si>
    <t>Statements of Operations (Unaudited) - USD ($)</t>
  </si>
  <si>
    <t>3 Months Ended</t>
  </si>
  <si>
    <t>Sep. 30, 2014</t>
  </si>
  <si>
    <t>Revenue</t>
  </si>
  <si>
    <t>Lease</t>
  </si>
  <si>
    <t>Interest and other</t>
  </si>
  <si>
    <t>Gain (loss) on sale of equipment</t>
  </si>
  <si>
    <t>Total revenue</t>
  </si>
  <si>
    <t>Expenses</t>
  </si>
  <si>
    <t>Operating, excluding depreciation and amortization</t>
  </si>
  <si>
    <t>Equipment management fee, General Partner</t>
  </si>
  <si>
    <t>Interest</t>
  </si>
  <si>
    <t>Depreciation</t>
  </si>
  <si>
    <t>Amortization of equipment acquisition costs and deferred expenses</t>
  </si>
  <si>
    <t>Loss on sale of equipment</t>
  </si>
  <si>
    <t>Bad debt expense</t>
  </si>
  <si>
    <t>Total expenses</t>
  </si>
  <si>
    <t>Other income (loss)</t>
  </si>
  <si>
    <t>Net Income (Loss)</t>
  </si>
  <si>
    <t>Net income allocated to Limited Partners</t>
  </si>
  <si>
    <t>Net income per equivalent Limited Partnership unit</t>
  </si>
  <si>
    <t>Weighted average number of equivalent limited partnership units outstanding during the period</t>
  </si>
  <si>
    <t>Statements of Partners' Capital (Unaudited) - 9 months ended Sep. 30, 2015 - USD ($)</t>
  </si>
  <si>
    <t>General Partners</t>
  </si>
  <si>
    <t>Total</t>
  </si>
  <si>
    <t>Partners' Capital at Dec. 31, 2014</t>
  </si>
  <si>
    <t>Partners' Capital Account, Units at Dec. 31, 2014</t>
  </si>
  <si>
    <t>Partners' Capital Account, Redemptions</t>
  </si>
  <si>
    <t>Partners' Capital Account, Units, Redeemed</t>
  </si>
  <si>
    <t>Distributions to Partners</t>
  </si>
  <si>
    <t>Partners' Capital at Sep. 30, 2015</t>
  </si>
  <si>
    <t>Partners' Capital Account, Units at Sep. 30, 2015</t>
  </si>
  <si>
    <t>Statements of Cash Flow (Unaudited) - USD ($)</t>
  </si>
  <si>
    <t>Adjustments to reconcile net loss to net cash provided by operating activities</t>
  </si>
  <si>
    <t>Changes in assets and liabilities</t>
  </si>
  <si>
    <t>Accounts payable, Other Affiliates, net</t>
  </si>
  <si>
    <t xml:space="preserve"> </t>
  </si>
  <si>
    <t>Net cash provided by (used in) operating activities</t>
  </si>
  <si>
    <t>Net cash provided by (used in) investing activities</t>
  </si>
  <si>
    <t>Capital Expenditures</t>
  </si>
  <si>
    <t>Purchase of finance leases</t>
  </si>
  <si>
    <t>Payments received from finance leases</t>
  </si>
  <si>
    <t>Equipment acquisition fees, General Partner</t>
  </si>
  <si>
    <t>Net proceeds from the sale of computer equipment</t>
  </si>
  <si>
    <t>Net cash provided by (used in) financing activities</t>
  </si>
  <si>
    <t>Redemptions</t>
  </si>
  <si>
    <t>Debt placement fees paid to General Partner</t>
  </si>
  <si>
    <t>Net (decrease) increase in cash and cash equivalents</t>
  </si>
  <si>
    <t>Cash and cash equivalents beginning of period</t>
  </si>
  <si>
    <t>Cash and cash equivalents end of period</t>
  </si>
  <si>
    <t>Business</t>
  </si>
  <si>
    <t>Notes</t>
  </si>
  <si>
    <t>1. Business Commonwealth Income &amp; Growth Fund VII, LP (the Partnership) is a limited partnership organized in the Commonwealth of Pennsylvania on November 14, 2008. The Partnership offered for sale up to 2,500,000 units of limited partnership interest at the purchase price of $20 per unit (the offering). The Partnership reached the minimum amount in escrow and commenced operations on March 31, 2010. The offering terminated on November 22, 2011 with 1,572,900 units sold for a total of approximately $31,432,000 in limited partner contributions. The Partnership uses the proceeds of the offering to acquire, own and lease various types of computer information technology, medical technology, telecommunications technology, inventory management and other similar capital equipment, which is leased primarily to U.S. corporations and institutions. Commonwealth Capital Corp. (CCC), on behalf of the Partnership and other affiliated partnerships, acquires computer equipment subject to associated debt obligations and lease agreements and allocates a participation in the cost, debt and lease revenue to the various partnerships based on certain risk factors. The Partnerships General Partner is Commonwealth Income &amp; Growth Fund, Inc. (the General Partner), a Pennsylvania corporation which is an indirect wholly owned subsidiary of CCC. CCC is a member of the Investment Program Association (IPA), REISA, Financial Planning Association (FPA), and the Equipment Leasing and Finance Association (ELFA). Approximately ten years after the commencement of operations, the Partnership intends to sell or otherwise dispose of all of its equipment, make final distributions to partners, and to dissolve. Unless sooner terminated or extended pursuant to the terms of its Limited Partnership Agreement, the Partnership will continue until December 31, 2021.</t>
  </si>
  <si>
    <t>Summary of Significant Accounting Policies</t>
  </si>
  <si>
    <t xml:space="preserve">2. Summary of Significant Accounting Policies 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15 are not necessarily indicative of financial results that may be expected for the full year ended December 31, 2015. 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 Cash and cash equivalents We consider cash equivalents to be highly liquid investments with the original maturity dates of 90 days or less. At September 30, 2015, cash was held in two bank accounts maintained at one financial institution with an aggregate balance of approximately $1,967,000. Bank accounts are federally insured up to $250,000 by the FDIC. At September 30, 2015, the total cash bank balance was as follows: At September 30, 2015 Amount Total bank balance $ 1,967,000 FDIC insured (250,000) Uninsured amount $ 1,717,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5 due to many factors, including cash receipts, equipment acquisitions, interest rates and distributions to limited partners. 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 This was adopted January 1, 2015, however there were no discontinued operations during the nine months ended, September 30, 2015. </t>
  </si>
  <si>
    <t>Information and other Technology, Inventory Management Equipment and other Capital Equipment</t>
  </si>
  <si>
    <t xml:space="preserve">3. Information Technology, Medical Technology, Telecommunications Technology, Inventory Management and Other Business-Essential Capital Equipment (Equipment) The Partnership is the lessor of equipment under operating leases with periods that generally will range from 12 to 48 months. In general, associated costs such as repairs and maintenance, insurance and property taxes are paid by the lessee. Remarketing fees will be paid to the leasing companies from which the Partnership purchases leases. These are fees that are earned by the leasing companies when the initial terms of the lease have been met. The General Partner believes that this strategy adds value since it entices the leasing company to remain actively involved with lessee and encourages potential extensions, remarketing or sale of equipment. This strategy is designed to minimize any conflicts the leasing company may have with a new lessee and may assist in maximizing overall portfolio performance. The remarketing fee is tied into lease performance thresholds and is a factor in the negotiation of the fee. For the nine months ended September 30, 2015 and 2014, the partnership incurred remarketing fees of $900 and $0, respectively. For the nine months ended September 30, 2015 and 2014, there were no remarketing fees paid with cash or netted against receivables due from such parties. In December 2014, a significant lessee, ALSC, breached its Master Lease Agreement (MLA) scheduled to terminate in December 2015 and defaulted on its lease payments for equipment shared by the Partnership and other affiliated Funds. On December 4, 2014, ALSC filed a voluntary petition for relief under Chapter 7 of the Bankruptcy Code in the U.S. Bankruptcy Court for the District of Delaware. On April 2, 2015, CCC, on behalf of the Funds, entered into a settlement agreement with the parent company of ALSC for $3,500,000. The Partnerships share of this settlement was approximately $1,051,000 of which $860,000 was recorded as a gain on termination of leases in the second quarter of 2015. In addition, the Bankruptcy Court ordered the release of all equipment leased to ALSC under the MLA to the Partnerships. In January 2015, CCC, on behalf of the Funds, entered into a Purchase Agreement for the sale of the equipment to Medshare Technologies (see note 7 - Medshare). On August 13, 2015, CIGF 7 purchased 1,648 units for $1,500,000, of Commonwealth Opportunity Fund 2 (COF 2), an affiliate equipment Program of the General Partner, in accordance with Paragraph 9.5.14 of the Partnership Agreement, which permits funds to invest in equipment Programs formed by the General Partner or its affiliates. COF 2 is an affiliate program that broke escrow on August 13, 2015. The General Partner believes this action is in the best interests of all the Programs. The Partnership accounts for its investment in COF2 under the equity method in accordance with ASC 323.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cost of the equipment in which it participates with other partnerships at September 30, 2015 was approximately $9,003,000 and is included in the Partnerships equipment on its balance sheet. The Partnerships share of the outstanding debt associated with this equipment at September 30, 2015 was approximately $1,149,000 and is included in the Partnerships notes payable on its balance sheet. The total cost of the equipment shared by the Partnership with other partnerships at September 30, 2015 was approximately $21,421,000. The total outstanding debt related to the equipment shared by the Partnership at September 30, 2015 was approximately $2,491,000. The Partnerships share of the cost of the equipment in which it participates with other partnerships at December 31, 2014 was approximately $8,928,000 and is included in the Partnerships equipment on its balance sheet. The Partnerships share of the outstanding debt associated with this equipment at December 31, 2014 was approximately $1,799,000 and is included in the Partnerships notes payable on its balance sheet. The total cost of the equipment shared by the Partnership with other partnerships at December 31, 2014 was approximately $21,421,000. The total outstanding debt related to the equipment shared by the Partnership at December 31, 2014 was approximately $3,928,000. As the Partnership and the other programs managed by the General Partner increase their overall portfolio size, opportunities for shared participation are expected to continue. Sharing in the acquisition of a lease portfolio gives the fund an opportunity to acquire additional assets and revenue streams, while allowing the fund to remain diversified and reducing its overall risk with respect to one portfolio. For the nine months ended September 30, 2015, the Partnership invested approximately $1,500,000 in COF2, another fund managed by the General Partner. As additional investment opportunities arise for 2016, The Partnership expects total shared equipment and related debt to trend higher as the Partnership builds its portfolio. The following is a schedule of future minimum rentals on non-cancellable operating leases at September 30, 2015: Amount Three months ended December 31, 2015 $1,015,000 Year ended December 31, 2016 2,394,000 Year ended December 31, 2017 648,000 Year ended December 31, 2018 30,000 $4,087,000 Finance Leases: The following lists the components of the net investment in direct financing leases at September 30, 2015: Amount Total minimum lease payments to be received $ 410,000 Initial Direct Costs 12,000 Estimated residual value of leased equipment (unguaranteed) 66,000 Less: unearned income (39,000) Net investment in direct finance leases $ 449,000 Our finance lease customers operate in various industries, and we have no significant customer concentration in any one industry. We assess credit risk for all of our customers, including those that lease under finance leases. This credit risk is assessed using an internally developed model which incorporates credits scores from third party providers and our own customer risk ratings and is periodically reviewed . Our internal ratings are weighted based on the industry that the customer operates in. Factors taken into consideration when assessing risk includes both general and industry specific qualitative and quantitative metrics. We separately take in to consideration payment history, open lawsuits, liens and judgments. Typically, we will not extend credit to a company that has been in business for less than 5 years or that has filed for bankruptcy within the same period. Our internally based model may classify a company as high risk based on our analysis of their audited financial statements and their payment history. Additional considerations of high risk may include history of late payments, open lawsuits and liens or judgments. In an effort to mitigate risk, we typically require deposits from those in this category. The following table presents the credit risk profile, by creditworthiness category, of our finance lease receivables at September 30, 2015: Risk Level Percent of Total Low -% Moderate-Low 37% Moderate -% Moderate-High 63% High -% Net finance lease receivable 100% CCC, on behalf of the Partnership and on behalf of other affiliated companies and partnerships (partnerships), acquires equipment subject to associated debt obligations and lease agreements and allocates a participation in the cost, debt and lease revenue to the various companies based on certain risk factors. The Partnerships share of the net investment in finance leases in which it participates with other partnerships at September 30, 2015 was approximately $174,000 and is included on its balance sheet. The total net investment in finance leases shared by the Partnership with other partnerships at September 30, 2014 was approximately $348,000. The following is a schedule of future minimum rentals on non-cancelable direct financing leases at September 30, 2015: Amount Three months ended December 31, 2015 $ 38,000 Year ended December 31, 2016 154,000 Year ended December 31, 2017 149,000 Year ended December 31, 2018 68,000 Year ended December 31, 2019 1,000 $ 410,000 </t>
  </si>
  <si>
    <t>Related Party Transactions</t>
  </si>
  <si>
    <t xml:space="preserve">4. Related Party Transactions Receivables/Payables As of September 30, 2015, the Partnerships related party payables are short term, unsecured, and non-interest bearing. Reimbursable Expenses For the nine months ended September 30, 2015 For the nine months ended September 30, 2014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5 and 2014, the Partnership was charged approximately $639,000 and $510,000 in other LP expense, respectively. $ 986,000 $ 1,037,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15, the General Partner earned acquisition fees from operating and finance leases of approximately $10,000 and $2,000, respectively. At September 30, 2015, the remaining balance of prepaid acquisition fees was approximately $155,000, which is expected to be earned in future periods. $ 12,000 $ 14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1,000 $ 31,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234,000 $ 258,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37,000 $ 6,000 </t>
  </si>
  <si>
    <t>Notes Payable</t>
  </si>
  <si>
    <t>5. Notes Payable Notes payable consisted of the following approximate amounts: September 30, 2015 December 31, 2014 Installment note payable to bank; interest at 4.23% due in quarterly installments of $10,311, including interest, with final payment in September 2015 $ - $ 30,000 Installment note payable to bank; interest at 3.68% due in monthly installments of $17,828, including interest, with final payment in November 2015 35,000 192,000 Installment note payable to bank; interest at 3.68% due in monthly installments of $16,526, including interest; with final payment in February 2016 82,000 226,000 Installment note payable to bank; interest at 4.23% due in quarterly installments of $24,780, including interest, with final payment in May 2016 73,000 143,000 Installment note payable to bank; interest at 4.23% due in quarterly installments of $11,329, including interest, with final payment in June 2016 33,000 65,000 Installment notes payable to bank; interest at 4.23% due in quarterly instalments ranging from $14,427 to $19,170, including interest, with final payment in July 2016 131,000 226,000 Installment note payable to bank; interest at 4.23% due in quarterly installments of $25,798, including interest, with final payment in August 2016 101,000 173,000 Installment note payable to bank; interest at 4.85% due in quarterly installments of $47,859, including interest, with final payment in August 2016 186,000 319,000 Installment note payable to bank; interest at 4.23% due in quarterly installments of $26,817, including interest, with final payment in September 2016 104,000 180,000 Installment note payable to bank; interest at 4.65% due in monthly installments of $598, including interest, with final payment in October 2016 8,000 - Installment note payable to bank; interest at 4.23% due in quarterly installments of $22,434, including interest; with final payment due in December 2016 109,000 171,000 Installment note payable to bank; interest at 4.85% due in monthly installments of $6,284, including interest; with final payment due in December 2016 91,000 143,000 Installment note payable to bank; interest at 4.23% due in quarterly installments of $5,376, including interest; with final payment in February 2017 31,000 46,000 Installment notes payable to bank; interest at 4.23% due in quarterly installments ranging from $284 to $55,093, including interest, with final payment in May 2017 382,000 548,000 Installment notes payable to bank; interest at 4.23% due in quarterly installments ranging from $320 to $958, including interest, with final payment in May 2017 9,000 15,000 Installment note payable to bank; interest at 1.60% due in monthly installments of $8,154, including interest; with final payment in June 2017 169,000 240,000 Installment note payable to bank; interest at 1.60% due in monthly installments of $4,340, including interest, with final payment in July 2017 94,000 132,000 Installment note payable to bank; interest at 4.23% due in quarterly installments of $1,051, including interest, with final payment in July 2017 8,000 - Installment notes payable to bank; interest at 4.85% due in quarterly installments ranging from $23,447 to $25,788, including interest, with final payment in July 2017 373,000 558,000 Installment note payable to bank; interest at 4.23% due in quarterly installments of $610, including interest, with final payment in August 2017 5,000 7,000 Installment note payable to bank; interest at 4.85% due in monthly installments of $3,790, including interest, with final payment in August 2017 83,000 114,000 Installment note payable to bank; interest at 4.23% due in quarterly installments of $672, including interest, with final payment in October 2017 6,000 - Installment note payable to bank; interest at 4.23% due in quarterly installments of $476, including interest, with final payment in November 2017 4,000 - Installment note payable to bank; interest at 4.85% due in monthly installments of $2,318, including interest; with final payment in December 2017 59,000 78,000 Installment note payable to bank; interest at 4.23% due in quarterly installments of $458, including interest, with final payment in February 2018 4,000 - Installment note payable to bank; interest at 4.85% due in monthly installments of $1,238, including interest; with final payment in March 2018 35,000 - Installment notes payable to bank; interest at 4.23% due in quarterly installments of $458, including interest, with final payment in March 2018 9,000 - $ 2,224,000 $ 3,606,000 The notes are secured by specific equipment with a carrying value of approximately $3,726,000 as of September 30, 2015 and are nonrecourse liabilities of the Partnership. As such, the notes do not contain any financial debt covenants with which we must comply on either an annual or quarterly basis. Aggregate maturities of notes payable for each of the periods subsequent to September 30, 2015 are as follows: Amount Three months ended December 31, 2015 $ 453,000 Year ended December 31, 2016 1,337,000 Year ended December 31, 2017 429,000 Year ended December 31, 2018 5,000 $ 2,224,000</t>
  </si>
  <si>
    <t>Supplemental Cash Flow Information</t>
  </si>
  <si>
    <t>6. Supplemental Cash Flow Information Other noncash activities included in the determination of net loss are as follows: Nine months ended September 30, 2015 2014 Lease revenue net of interest expense on notes payable realized as a result of direct payment of principal by lessee to bank $ 1,465,000 $ 1,229,000 No interest or principal on notes payable was paid by the Partnership because direct payment was made by lessee to the bank in lieu of collection of lease income and payment of interest and principal by the Partnership. Noncash investing and financing activities include the following: Nine months ended September 30, 2015 2014 Equipment acquisition fees earned by General Partner upon purchase of equipment from prepaid acquisition fees $ 8,000 $ 60,000 Debt assumed in connection with purchase of equipment $ 83,000 $ 2,110,000 Debt assumed and satisfaction of liability in 2014 in connection with acquisition of equipment in 2013 $ - $ 959,000 During the nine months ended September 30, 2015 and 2014, the Partnership wrote off fully amortized acquisition and finance fees of approximately $130,000 and $215,000, respectively. During the nine months ended September 30, 2015 and 2014, the Partnership wrote off fully depreciated equipment of approximately $0 and $24,000, respectively.</t>
  </si>
  <si>
    <t>Commitments and Contingencies</t>
  </si>
  <si>
    <t>7. Commitments and Contingencies Medshare In January 2015, CCC, on behalf of the Funds, entered into a Purchase Agreement (Purchase Agreement) for the sale of the equipment to Medshare Technologies (Medshare) for approximately $3,400,000. The Partnerships share of the sale proceeds was approximately $1,031,000. As of September 30, 2015, the Partnership has received approximately $534,000 of the approximate $1,031,000 sale proceeds. On April 3, 2015 Medshare was obligated to make payment in full and failed to do so. As a result, Medshare defaulted on its purchase agreement with CCC and was issued a demand letter for full payment of the Equipment. On June 25, 2015, Medshare filed a lawsuit in Texas state court for breach of contract (State Suit). On June 26, 2015, Commonwealth filed a lawsuit in the Northern District of Texas against Medshare seeking payment in full and/or return of the Equipment and damages. The State Suit was removed to federal court and the Judge has stated that money damages are sufficient and Medshare is to honor the agreement and satisfy the outstanding receivable owed to CCC. The parties are currently in the discovery phase. Management believes that resolution of the lawsuits will not result in any adverse financial impact on the Funds, but no assurance can be provided until the proceeding is resolved. (see Note 3). FINRA On May 3, 2013, the FINRA Department of Enforcement filed a complaint naming Commonwealth Capital Securities Corp. (CCSC) and the owner of the firm, Kimberly Springsteen-Abbott, as respondents; however on October 22, 2013, FINRA filed an amended complaint that dropped the allegations against CCSC and reduced the scope of the allegations against Ms. Springsteen-Abbott. The sole remaining charge was that Ms. Springsteen-Abbott had approved the misallocation of some expenses to certain Funds. Management believes that the expenses at issue include amounts that were proper and that were properly allocated to Funds, and also identified a smaller number of expenses that had been allocated in error, but were adjusted and repaid to the affected Funds when they were identified in 2012. During the period in question, Commonwealth Capital Corp. (CCC) and Ms. Springsteen-Abbott provided important financial support to the Funds, voluntarily absorbed expenses and voluntarily waived fees in amounts aggregating in excess of any questioned allocations. That Panel ruled on March 30, 2015, that Ms. Springsteen-Abbott should be barred from the securities industry because the Panel concluded that she allegedly misallocated $208,000 of expenses involving certain Funds over the course of three years. As such, management has allocated approximately $87,000 of the $208,000 in allegedly misallocated expenses back to the affected funds as a contingency accrual in CCCs financial statements and a good faith payment for the benefit of those Income Funds. Decisions issued by FINRA's Office of Hearing Officers may be appealed to FINRA's National Adjudicatory Council (NAC) pursuant to FINRA Rule 9311. Ms. Springsteen-Abbott has appealed the Panels decision and intends to vigorously challenge it. While a panel decision is on appeal, the sanction is not enforced against the individual. An appeal hearing has been scheduled for December 2015. Management believes that resolution of the appeal will not result in any material adverse financial impact on the Funds, but no assurance can be provided until the FINRA matter is resolved.</t>
  </si>
  <si>
    <t>Summary of Significant Accounting Policies: Basis of Presentation (Policies)</t>
  </si>
  <si>
    <t>Policies</t>
  </si>
  <si>
    <t>Basis of Presentation</t>
  </si>
  <si>
    <t>Basis of Presentation The financial information presented as of any date other than December 31, 2014 has been prepared from the books and records without audit. Financial information as of December 31, 2014 has been derived from the audited financial statements of the Partnership, but does not include all disclosures required by generally accepted accounting principles to be included in audited financial statements. In the opinion of management, all adjustments, consisting only of normal recurring adjustments, necessary for a fair presentation of the financial information for the periods indicated, have been included. Operating results for the nine months ended September 30, 2015 are not necessarily indicative of financial results that may be expected for the full year ended December 31, 2015.</t>
  </si>
  <si>
    <t>Summary of Significant Accounting Policies: Disclosure of Fair Value of Financial Instruments (Policies)</t>
  </si>
  <si>
    <t>Disclosure of Fair Value of Financial Instruments</t>
  </si>
  <si>
    <t>Disclosure of Fair Value of Financial Instruments Estimated fair value was determined by management using available market information and appropriate valuation methodologies. However, judgment was necessary to interpret market data and develop estimated fair value. Cash and cash equivalents, receivables, accounts payable and accrued expenses and other liabilities are carried at amounts which reasonably approximate their fair values as of September 30, 2015 and December 31, 2014 due to the short term nature of these financial instruments. The Partnerships debt consists of notes payable, which are secured by specific equipment and are nonrecourse liabilities of the Partnership. The estimated fair value of this debt at September 30, 2015 and December 31, 2014 approximates the carrying value of these instruments, due to the interest rates on the debt approximating current market interest rates. The Partnership classifies the fair value of its notes payable within Level 2 of the valuation hierarchy based on the observable inputs used to estimate fair value.</t>
  </si>
  <si>
    <t>Summary of Significant Accounting Policies: Cash and Cash Equivalents (Policies)</t>
  </si>
  <si>
    <t>Cash and Cash Equivalents</t>
  </si>
  <si>
    <t>Cash and cash equivalents We consider cash equivalents to be highly liquid investments with the original maturity dates of 90 days or less. At September 30, 2015, cash was held in two bank accounts maintained at one financial institution with an aggregate balance of approximately $1,967,000. Bank accounts are federally insured up to $250,000 by the FDIC. At September 30, 2015, the total cash bank balance was as follows: At September 30, 2015 Amount Total bank balance $ 1,967,000 FDIC insured (250,000) Uninsured amount $ 1,717,000 The Partnership believes it mitigates the risk of holding uninsured deposits by only depositing funds with major financial institutions. The Partnership has not experienced any losses in our accounts, and believes it is not exposed to any significant credit risk. The amounts in such accounts will fluctuate throughout 2015 due to many factors, including cash receipts, equipment acquisitions, interest rates and distributions to limited partners.</t>
  </si>
  <si>
    <t>Summary of Significant Accounting Policies: Recent Accounting Pronouncements (Policies)</t>
  </si>
  <si>
    <t>Recent Accounting Pronouncements</t>
  </si>
  <si>
    <t>Recent Accounting Pronouncements In August 2015, the FASB issued Accounting Standards Update No. 2015-14, R evenue from Contracts with Customers (Topic 606): Deferral of the Effective Date In June 2015, the FASB issued Accounting Standards Update No. 2015-10, Technical Corrections and Improvements- In February 2015, the FASB issued Accounting Standards Update No. 2015-02, Consolidation (Topic 810): Amendments to the Consolidation Analysis- In January 2015, the FASB issued Accounting Standards Update No. 2015-01, Income StatementExtraordinary and Unusual Items (Subtopic 225-20): Simplifying Income Statement Presentation by Eliminating the Concept of Extraordinary Items . In August 2014, the FASB issued Accounting Standards Update No. 2014 -15, Disclosure of Uncertainties about an Entitys Ability to Continue as a Going Concern In May 2014, the FASB issued Accounting Standards Update No. 2014-09, Revenue from Contracts with Customers In April 2014, the FASB issued ASU No. 2014-08 (ASU Updated 2014-08), Presentation of Financial Statements (Topic 205) and Property, Plant and Equipment (Topic 360): Reporting Discontinued Operations and Disclosures of Disposals of Components of an Entity. This ASU provides guidance on the change in criteria established to enhance the presentation of reporting discontinued operations. The guidance is effective for annual financial statements beginning on or after December 15, 2014 that report discontinued operations or disposals of components of an entity. The Partnership is currently evaluating the effect that this ASU will have on its financial statements. This was adopted January 1, 2015, however there were no discontinued operations during the nine months ended, September 30, 2015.</t>
  </si>
  <si>
    <t>Summary of Significant Accounting Policies: Cash and Cash Equivalents: Schedule of Cash and Cash Equivalents (Tables)</t>
  </si>
  <si>
    <t>Tables/Schedules</t>
  </si>
  <si>
    <t>Schedule of Cash and Cash Equivalents</t>
  </si>
  <si>
    <t xml:space="preserve"> At September 30, 2015 Amount Total bank balance $ 1,967,000 FDIC insured (250,000) Uninsured amount $ 1,717,000</t>
  </si>
  <si>
    <t>Information and other Technology, Inventory Management Equipment and other Capital Equipment: Schedule of future minimum rentals on non-cancelable leases (Tables)</t>
  </si>
  <si>
    <t>Schedule of future minimum rentals on non-cancelable leases</t>
  </si>
  <si>
    <t xml:space="preserve"> Amount Three months ended December 31, 2015 $1,015,000 Year ended December 31, 2016 2,394,000 Year ended December 31, 2017 648,000 Year ended December 31, 2018 30,000 $4,087,000</t>
  </si>
  <si>
    <t>Information and other Technology, Inventory Management Equipment and other Capital Equipment: Schedule of net investment in direct financing leases (Tables)</t>
  </si>
  <si>
    <t>Schedule of net investment in direct financing leases</t>
  </si>
  <si>
    <t xml:space="preserve"> Amount Total minimum lease payments to be received $ 410,000 Initial Direct Costs 12,000 Estimated residual value of leased equipment (unguaranteed) 66,000 Less: unearned income (39,000) Net investment in direct finance leases $ 449,000</t>
  </si>
  <si>
    <t>Information and other Technology, Inventory Management Equipment and other Capital Equipment: Schedule of Finance Lease Risk Level (Tables)</t>
  </si>
  <si>
    <t>Schedule of Finance Lease Risk Level</t>
  </si>
  <si>
    <t xml:space="preserve"> Risk Level Percent of Total Low -% Moderate-Low 37% Moderate -% Moderate-High 63% High -% Net finance lease receivable 100%</t>
  </si>
  <si>
    <t>Information and other Technology, Inventory Management Equipment and other Capital Equipment: Schedule of future minimum rentals on non-cancellable finance leases (Tables)</t>
  </si>
  <si>
    <t>Schedule of future minimum rentals on non-cancellable finance leases</t>
  </si>
  <si>
    <t xml:space="preserve"> Amount Three months ended December 31, 2015 $ 38,000 Year ended December 31, 2016 154,000 Year ended December 31, 2017 149,000 Year ended December 31, 2018 68,000 Year ended December 31, 2019 1,000 $ 410,000</t>
  </si>
  <si>
    <t>Related Party Transactions: Schedule of Related Party Transactions (Tables)</t>
  </si>
  <si>
    <t>Schedule of Related Party Transactions</t>
  </si>
  <si>
    <t xml:space="preserve"> Reimbursable Expenses For the nine months ended September 30, 2015 For the nine months ended September 30, 2014 The General Partner and its affiliates are entitled to reimbursement by the Partnership for the cost of goods, supplies or services obtained and used by the General Partner in connection with the administration and operation of the Partnership from third parties unaffiliated with the General Partner. In addition, the General Partner and its affiliates are entitled to reimbursement of certain expenses incurred by the General Partner and its affiliates in connection with the administration and operation of the Partnership. For the nine months ended September 30, 2015 and 2014, the Partnership was charged approximately $639,000 and $510,000 in other LP expense, respectively. $ 986,000 $ 1,037,000 Equipment acquisition fee The General Partner earned an equipment acquisition fee of 4% of the purchase price of each item of equipment purchased as compensation for the negotiation of the acquisition of the equipment and lease thereof or sale under a conditional sales contract. For the nine months ended September 30, 2015, the General Partner earned acquisition fees from operating and finance leases of approximately $10,000 and $2,000, respectively. At September 30, 2015, the remaining balance of prepaid acquisition fees was approximately $155,000, which is expected to be earned in future periods. $ 12,000 $ 149,000 Debt placement fee As compensation for arranging term debt to finance our acquisition of equipment, we will pay the general partner a fee equal to one percent of such indebtedness; provided, however, that such fee shall be reduced to the extent we incur such fees to third parties unaffiliated with the general partner or the lender with respect to such indebtedness. No such fee will be paid with respect to borrowings from the general partner or its affiliates. We intend to initially acquire leases on an all cash basis with the proceeds of this offering, but may borrow funds after the offering proceeds have been invested. The amount we borrow, and therefore the amount of the fee, will depend upon interest rates at the time of a loan, and the amount of leverage we determine is appropriate at the time. We do not intend to use more than 30% leverage overall in our portfolio. Fees will increase as the amount of leverage we use increases, and as turnover in the portfolio increases and additional equipment is purchased using leverage. $ 1,000 $ 31,000 Equipment management fee We pay our general partner a monthly fee equal to the lesser of (a) the fees which would be charged by an independent third party in the same geographic market for similar services and equipment or (b) the sum of (i) two percent of gross lease revenues attributable to equipment subject to full payout net leases which contain net lease provisions and (ii) five percent of the gross lease revenues attributable to equipment subject to operating leases. Our general partner, based on its experience in the equipment leasing industry and current dealings with others in the industry, will use its business judgment to determine if a given fee is competitive, reasonable and customary. The amount of the fee will depend upon the amount of equipment we manage, which in turn will depend upon the amount we raise in this offering. Reductions in market rates for similar services would also reduce the amount of this fee we will receive. $ 234,000 $ 258,000 Equipment liquidation fee Also referred to as a "resale fee." With respect to each item of equipment sold by the general partner, we will pay a fee equal to the lesser of (i) 50% of the competitive equipment sale commission or (ii) three percent of the sales price of the equipment. The payment of this fee is subordinated to the receipt by the limited partners of (i) a return of their capital contributions and a 10% per annum cumulative return, compounded daily, on adjusted capital contributions and (ii) the net disposition proceeds from such sale in accordance with the partnership agreement. Our general partner, based on its experience in the equipment leasing industry and current dealings with others in the industry, uses its business judgment to determine if a given sales commission is competitive, reasonable and customary. Such fee will be reduced to the extent any liquidation or resale fees are paid to unaffiliated parties. The amount of such fees will depend upon the sale price of equipment sold. Sale prices will vary depending upon the type, age and condition of equipment sold. The shorter the terms of our leases, the more often we may sell equipment, which will increase liquidation fees we receive. $ 37,000 $ 6,000 </t>
  </si>
  <si>
    <t>Notes Payable: Schedule of Notes Payable (Tables)</t>
  </si>
  <si>
    <t>Schedule of Notes Payable</t>
  </si>
  <si>
    <t xml:space="preserve"> September 30, 2015 December 31, 2014 Installment note payable to bank; interest at 4.23% due in quarterly installments of $10,311, including interest, with final payment in September 2015 $ - $ 30,000 Installment note payable to bank; interest at 3.68% due in monthly installments of $17,828, including interest, with final payment in November 2015 35,000 192,000 Installment note payable to bank; interest at 3.68% due in monthly installments of $16,526, including interest; with final payment in February 2016 82,000 226,000 Installment note payable to bank; interest at 4.23% due in quarterly installments of $24,780, including interest, with final payment in May 2016 73,000 143,000 Installment note payable to bank; interest at 4.23% due in quarterly installments of $11,329, including interest, with final payment in June 2016 33,000 65,000 Installment notes payable to bank; interest at 4.23% due in quarterly instalments ranging from $14,427 to $19,170, including interest, with final payment in July 2016 131,000 226,000 Installment note payable to bank; interest at 4.23% due in quarterly installments of $25,798, including interest, with final payment in August 2016 101,000 173,000 Installment note payable to bank; interest at 4.85% due in quarterly installments of $47,859, including interest, with final payment in August 2016 186,000 319,000 Installment note payable to bank; interest at 4.23% due in quarterly installments of $26,817, including interest, with final payment in September 2016 104,000 180,000 Installment note payable to bank; interest at 4.65% due in monthly installments of $598, including interest, with final payment in October 2016 8,000 - Installment note payable to bank; interest at 4.23% due in quarterly installments of $22,434, including interest; with final payment due in December 2016 109,000 171,000 Installment note payable to bank; interest at 4.85% due in monthly installments of $6,284, including interest; with final payment due in December 2016 91,000 143,000 Installment note payable to bank; interest at 4.23% due in quarterly installments of $5,376, including interest; with final payment in February 2017 31,000 46,000 Installment notes payable to bank; interest at 4.23% due in quarterly installments ranging from $284 to $55,093, including interest, with final payment in May 2017 382,000 548,000 Installment notes payable to bank; interest at 4.23% due in quarterly installments ranging from $320 to $958, including interest, with final payment in May 2017 9,000 15,000 Installment note payable to bank; interest at 1.60% due in monthly installments of $8,154, including interest; with final payment in June 2017 169,000 240,000 Installment note payable to bank; interest at 1.60% due in monthly installments of $4,340, including interest, with final payment in July 2017 94,000 132,000 Installment note payable to bank; interest at 4.23% due in quarterly installments of $1,051, including interest, with final payment in July 2017 8,000 - Installment notes payable to bank; interest at 4.85% due in quarterly installments ranging from $23,447 to $25,788, including interest, with final payment in July 2017 373,000 558,000 Installment note payable to bank; interest at 4.23% due in quarterly installments of $610, including interest, with final payment in August 2017 5,000 7,000 Installment note payable to bank; interest at 4.85% due in monthly installments of $3,790, including interest, with final payment in August 2017 83,000 114,000 Installment note payable to bank; interest at 4.23% due in quarterly installments of $672, including interest, with final payment in October 2017 6,000 - Installment note payable to bank; interest at 4.23% due in quarterly installments of $476, including interest, with final payment in November 2017 4,000 - Installment note payable to bank; interest at 4.85% due in monthly installments of $2,318, including interest; with final payment in December 2017 59,000 78,000 Installment note payable to bank; interest at 4.23% due in quarterly installments of $458, including interest, with final payment in February 2018 4,000 - Installment note payable to bank; interest at 4.85% due in monthly installments of $1,238, including interest; with final payment in March 2018 35,000 - Installment notes payable to bank; interest at 4.23% due in quarterly installments of $458, including interest, with final payment in March 2018 9,000 - $ 2,224,000 $ 3,606,000 </t>
  </si>
  <si>
    <t>Notes Payable: Schedule of future aggregate payments of notes payable (Tables)</t>
  </si>
  <si>
    <t>Schedule of future aggregate payments of notes payable</t>
  </si>
  <si>
    <t xml:space="preserve"> Amount Three months ended December 31, 2015 $ 453,000 Year ended December 31, 2016 1,337,000 Year ended December 31, 2017 429,000 Year ended December 31, 2018 5,000 $ 2,224,000</t>
  </si>
  <si>
    <t>Supplemental Cash Flow Information: Schedule of Other noncash activities included in the determination of net loss (Tables)</t>
  </si>
  <si>
    <t>Schedule of Other noncash activities included in the determination of net loss</t>
  </si>
  <si>
    <t xml:space="preserve"> Nine months ended September 30, 2015 2014 Lease revenue net of interest expense on notes payable realized as a result of direct payment of principal by lessee to bank $ 1,465,000 $ 1,229,000 </t>
  </si>
  <si>
    <t>Supplemental Cash Flow Information: Schedule of non-cash investing and financing activities (Tables)</t>
  </si>
  <si>
    <t>Schedule of non-cash investing and financing activities</t>
  </si>
  <si>
    <t xml:space="preserve"> Nine months ended September 30, 2015 2014 Equipment acquisition fees earned by General Partner upon purchase of equipment from prepaid acquisition fees $ 8,000 $ 60,000 Debt assumed in connection with purchase of equipment $ 83,000 $ 2,110,000 Debt assumed and satisfaction of liability in 2014 in connection with acquisition of equipment in 2013 $ - $ 959,000</t>
  </si>
  <si>
    <t>Business (Details)</t>
  </si>
  <si>
    <t>Details</t>
  </si>
  <si>
    <t>Summary of Significant Accounting Policies: Cash and Cash Equivalents (Details)</t>
  </si>
  <si>
    <t>Cash, Uninsured Amount, Commentary</t>
  </si>
  <si>
    <t>Bank accounts are federally insured up to $250,000 by the FDIC.</t>
  </si>
  <si>
    <t>Summary of Significant Accounting Policies: Cash and Cash Equivalents: Schedule of Cash and Cash Equivalents (Details)</t>
  </si>
  <si>
    <t>Sep. 30, 2015USD ($)</t>
  </si>
  <si>
    <t>Cash and Due from Banks</t>
  </si>
  <si>
    <t>Cash, FDIC Insured Amount</t>
  </si>
  <si>
    <t>Cash, Uninsured Amount</t>
  </si>
  <si>
    <t>Information and other Technology, Inventory Management Equipment and other Capital Equipment (Details) - USD ($)</t>
  </si>
  <si>
    <t>Equipment Shared</t>
  </si>
  <si>
    <t>Debt Shared</t>
  </si>
  <si>
    <t>Total Shared Equipment</t>
  </si>
  <si>
    <t>Outstanding Debt Total</t>
  </si>
  <si>
    <t>Information and other Technology, Inventory Management Equipment and other Capital Equipment: Schedule of future minimum rentals on non-cancelable leases (Details)</t>
  </si>
  <si>
    <t>Capital Leases, Future Minimum Payments Receivable, Next Twelve Months</t>
  </si>
  <si>
    <t>Capital Leases, Future Minimum Payments Receivable, Rolling Year Two</t>
  </si>
  <si>
    <t>Capital Leases, Future Minimum Payments, Receivable in Three Years</t>
  </si>
  <si>
    <t>Capital Leases, Future Minimum Payments, Receivable in Four Years</t>
  </si>
  <si>
    <t>Capital Leases, Future Minimum Payments Receivable</t>
  </si>
  <si>
    <t>Information and other Technology, Inventory Management Equipment and other Capital Equipment: Schedule of net investment in direct financing leases (Details)</t>
  </si>
  <si>
    <t>MinimumLeasePaymentsFinanceLeases</t>
  </si>
  <si>
    <t>Capital Leases, Net Investment in Direct Financing Leases, Initial Direct Costs</t>
  </si>
  <si>
    <t>ResidualValueFinanceLeases</t>
  </si>
  <si>
    <t>Investment in direct financing leases, unearned income</t>
  </si>
  <si>
    <t>NetInvestmentInFinanceLeases</t>
  </si>
  <si>
    <t>Information and other Technology, Inventory Management Equipment and other Capital Equipment: Schedule of Finance Lease Risk Level (Details)</t>
  </si>
  <si>
    <t>RiskLevelModerateLow</t>
  </si>
  <si>
    <t>37.00%</t>
  </si>
  <si>
    <t>RiskLevelModerateHigh</t>
  </si>
  <si>
    <t>63.00%</t>
  </si>
  <si>
    <t>TotalRiskLevel</t>
  </si>
  <si>
    <t>100.00%</t>
  </si>
  <si>
    <t>Information and other Technology, Inventory Management Equipment and other Capital Equipment: Schedule of future minimum rentals on non-cancellable finance leases (Detail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t>
  </si>
  <si>
    <t>Related Party Transactions: Schedule of Related Party Transactions (Details) - USD ($)</t>
  </si>
  <si>
    <t>Other LP Expense</t>
  </si>
  <si>
    <t>Reimbursable Expenses</t>
  </si>
  <si>
    <t>Equipment acquisition fee earned by General Partner from operating leases</t>
  </si>
  <si>
    <t>Equipment acquisition fee earned by General Partner from Financing leases</t>
  </si>
  <si>
    <t>Remaining balance of prepaid acquisition fees</t>
  </si>
  <si>
    <t>Equipment Acquisition Fees</t>
  </si>
  <si>
    <t>Debt placement fees</t>
  </si>
  <si>
    <t>Equipment Management Fee</t>
  </si>
  <si>
    <t>Equipment liquidation fee</t>
  </si>
  <si>
    <t>Notes Payable: Schedule of Notes Payable (Details) - USD ($)</t>
  </si>
  <si>
    <t>Long-term Debt, Gross</t>
  </si>
  <si>
    <t>Debt Instrument, Description</t>
  </si>
  <si>
    <t>Installment note payable to bank</t>
  </si>
  <si>
    <t>Debt Instrument, Interest Rate, Stated Percentage</t>
  </si>
  <si>
    <t>4.23%</t>
  </si>
  <si>
    <t>Debt Instrument, Payment Terms</t>
  </si>
  <si>
    <t>due in quarterly installments of $10,311, including interest</t>
  </si>
  <si>
    <t>Debt Instrument, Maturity Date, Description</t>
  </si>
  <si>
    <t>final payment in September 2015</t>
  </si>
  <si>
    <t>3.68%</t>
  </si>
  <si>
    <t>due in monthly installments of $17,828, including interest</t>
  </si>
  <si>
    <t>final payment in November 2015</t>
  </si>
  <si>
    <t>due in monthly installments of $16,526, including interest</t>
  </si>
  <si>
    <t>final payment in February 2016</t>
  </si>
  <si>
    <t>due in quarterly installments of $24,780, including interest</t>
  </si>
  <si>
    <t>final payment in May 2016</t>
  </si>
  <si>
    <t>due in quarterly installments of $11,329, including interest</t>
  </si>
  <si>
    <t>final payment in June 2016</t>
  </si>
  <si>
    <t>Installment notes payable to bank</t>
  </si>
  <si>
    <t>due in quarterly instalments ranging from $14,427 to $19,170, including interest,</t>
  </si>
  <si>
    <t>final payment in July 2016</t>
  </si>
  <si>
    <t>due in quarterly installments of $25,798, including interest</t>
  </si>
  <si>
    <t>final payment in August 2016</t>
  </si>
  <si>
    <t>4.85%</t>
  </si>
  <si>
    <t>due in quarterly installments of $47,859, including interest</t>
  </si>
  <si>
    <t>due in quarterly installments of $26,817, including interest,</t>
  </si>
  <si>
    <t>final payment in September 2016</t>
  </si>
  <si>
    <t>4.65%</t>
  </si>
  <si>
    <t>due in monthly installments of $598, including interest</t>
  </si>
  <si>
    <t>final payment in October 2016</t>
  </si>
  <si>
    <t>due in quarterly installments of $22,434, including interest</t>
  </si>
  <si>
    <t>final payment due in December 2016</t>
  </si>
  <si>
    <t>due in monthly installments of $6,284, including interest</t>
  </si>
  <si>
    <t>due in quarterly installments of $5,376, including interest</t>
  </si>
  <si>
    <t>final payment in February 2017</t>
  </si>
  <si>
    <t>due in quarterly installments ranging from $284 to $55,093, including interest</t>
  </si>
  <si>
    <t>final payment in May 2017</t>
  </si>
  <si>
    <t>due in quarterly installments ranging from $320 to $958, including interest</t>
  </si>
  <si>
    <t>1.60%</t>
  </si>
  <si>
    <t>due in monthly installments of $8,154, including interest</t>
  </si>
  <si>
    <t>final payment in June 2017</t>
  </si>
  <si>
    <t>due in monthly installments of $4,340, including interest</t>
  </si>
  <si>
    <t>final payment in July 2017</t>
  </si>
  <si>
    <t>due in quarterly installments of $1,051, including interest</t>
  </si>
  <si>
    <t>due in quarterly installments ranging from $23,447 to $25,788</t>
  </si>
  <si>
    <t>due in quarterly installments of $610, including interest</t>
  </si>
  <si>
    <t>final payment in August 2017</t>
  </si>
  <si>
    <t>due in monthly installments of $3,790, including interest</t>
  </si>
  <si>
    <t>due in quarterly installments of $672, including interest</t>
  </si>
  <si>
    <t>final payment in October 2017</t>
  </si>
  <si>
    <t>due in quarterly installments of $476, including interest</t>
  </si>
  <si>
    <t>final payment in November 2017</t>
  </si>
  <si>
    <t>due in monthly installments of $2,318, including interest</t>
  </si>
  <si>
    <t>final payment in December 2017</t>
  </si>
  <si>
    <t>due in quarterly installments of $458, including interest</t>
  </si>
  <si>
    <t>final payment in February 2018</t>
  </si>
  <si>
    <t>due in monthly installments of $1,238, including interest</t>
  </si>
  <si>
    <t>final payment in March 2018</t>
  </si>
  <si>
    <t>Notes Payable (Details)</t>
  </si>
  <si>
    <t>Carrying Value - Equipment - Notes Payable</t>
  </si>
  <si>
    <t>Notes Payable: Schedule of future aggregate payments of notes payable (Detail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t>
  </si>
  <si>
    <t>Supplemental Cash Flow Information: Schedule of Other noncash activities included in the determination of net loss (Details) - USD ($)</t>
  </si>
  <si>
    <t>Lease revenue net of interest expense on notes payable realized as a result of direct payment of principal by lessee to bank</t>
  </si>
  <si>
    <t>Supplemental Cash Flow Information: Schedule of non-cash investing and financing activities (Details) - USD ($)</t>
  </si>
  <si>
    <t>Equipment acquisition fees earned by General Partner upon purchase of equipment from prepaid acquisition fees</t>
  </si>
  <si>
    <t>Debt assumed in connection with purchase of computer equipment</t>
  </si>
  <si>
    <t>Debt assumed and satisfaction of accrued expenses in connection with acquisition of equipment in prior year</t>
  </si>
  <si>
    <t>Supplemental Cash Flow Information (Details)</t>
  </si>
  <si>
    <t>Sep. 30, 2014USD ($)</t>
  </si>
  <si>
    <t>Fully Amortized Fees Written Off</t>
  </si>
  <si>
    <t>Fully Depreciated Equipment Wrote-Off</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4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s" r="B8" s="4">
        <v>14</v>
      </c>
    </row>
    <row spans="1:3" r="9">
      <c t="s" r="A9" s="4">
        <v>15</v>
      </c>
      <c t="n" r="B9" s="6">
        <v>1450335</v>
      </c>
    </row>
    <row spans="1:3" r="10">
      <c t="s" r="A10" s="4">
        <v>16</v>
      </c>
      <c t="s" r="B10" s="4">
        <v>17</v>
      </c>
    </row>
    <row spans="1:3" r="11">
      <c t="s" r="A11" s="4">
        <v>18</v>
      </c>
      <c t="n" r="C11" s="6">
        <v>1571750</v>
      </c>
    </row>
    <row spans="1:3" r="12">
      <c t="s" r="A12" s="4">
        <v>19</v>
      </c>
      <c t="s" r="B12" s="4">
        <v>20</v>
      </c>
    </row>
    <row spans="1:3" r="13">
      <c t="s" r="A13" s="4">
        <v>21</v>
      </c>
      <c t="s" r="B13" s="4">
        <v>22</v>
      </c>
    </row>
    <row spans="1:3" r="14">
      <c t="s" r="A14" s="4">
        <v>23</v>
      </c>
      <c t="s" r="B14" s="4">
        <v>24</v>
      </c>
    </row>
    <row spans="1:3" r="15">
      <c t="s" r="A15" s="4">
        <v>25</v>
      </c>
      <c t="s" r="B15" s="4">
        <v>24</v>
      </c>
    </row>
    <row spans="1:3" r="16">
      <c t="s" r="A16" s="4">
        <v>26</v>
      </c>
      <c t="n" r="B16" s="6">
        <v>2015</v>
      </c>
    </row>
    <row spans="1:3" r="17">
      <c t="s" r="A17" s="4">
        <v>27</v>
      </c>
      <c t="s" r="B17" s="5">
        <v>28</v>
      </c>
    </row>
    <row spans="1:3" r="18">
      <c t="s" r="A18" s="4">
        <v>29</v>
      </c>
      <c t="s" r="B18" s="4">
        <v>30</v>
      </c>
    </row>
    <row spans="1:3" r="19">
      <c t="s" r="A19" s="4">
        <v>31</v>
      </c>
      <c t="s" r="B19" s="4">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6</v>
      </c>
      <c t="s" r="B1" s="2">
        <v>1</v>
      </c>
    </row>
    <row spans="1:2" r="2">
      <c t="s" r="B2" s="2">
        <v>2</v>
      </c>
    </row>
    <row spans="1:2" r="3">
      <c t="s" r="A3" s="3">
        <v>130</v>
      </c>
    </row>
    <row spans="1:2" r="4">
      <c t="s" r="A4" s="4">
        <v>136</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38</v>
      </c>
      <c t="s" r="B1" s="2">
        <v>1</v>
      </c>
    </row>
    <row spans="1:2" r="2">
      <c t="s" r="B2" s="2">
        <v>2</v>
      </c>
    </row>
    <row spans="1:2" r="3">
      <c t="s" r="A3" s="3">
        <v>130</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0</v>
      </c>
      <c t="s" r="B1" s="2">
        <v>1</v>
      </c>
    </row>
    <row spans="1:2" r="2">
      <c t="s" r="B2" s="2">
        <v>2</v>
      </c>
    </row>
    <row spans="1:2" r="3">
      <c t="s" r="A3" s="3">
        <v>130</v>
      </c>
    </row>
    <row spans="1:2" r="4">
      <c t="s" r="A4" s="4">
        <v>140</v>
      </c>
      <c t="s" r="B4"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30</v>
      </c>
    </row>
    <row spans="1:2" r="4">
      <c t="s" r="A4" s="4">
        <v>142</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45</v>
      </c>
    </row>
    <row spans="1:2" r="4">
      <c t="s" r="A4" s="4">
        <v>149</v>
      </c>
      <c t="s" r="B4" s="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1</v>
      </c>
      <c t="s" r="B1" s="2">
        <v>1</v>
      </c>
    </row>
    <row spans="1:2" r="2">
      <c t="s" r="B2" s="2">
        <v>2</v>
      </c>
    </row>
    <row spans="1:2" r="3">
      <c t="s" r="A3" s="3">
        <v>145</v>
      </c>
    </row>
    <row spans="1:2" r="4">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v>
      </c>
    </row>
    <row spans="1:2" r="3">
      <c t="s" r="A3" s="3">
        <v>145</v>
      </c>
    </row>
    <row spans="1:2" r="4">
      <c t="s" r="A4" s="4">
        <v>155</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58</v>
      </c>
    </row>
    <row spans="1:2" r="4">
      <c t="s" r="A4" s="4">
        <v>162</v>
      </c>
      <c t="s" r="B4"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 customWidth="1" max="5" min="5" width="14"/>
    <col customWidth="1" max="6" min="6" width="4"/>
  </cols>
  <sheetData>
    <row spans="1:6" r="1">
      <c t="s" r="A1" s="1">
        <v>33</v>
      </c>
      <c t="s" r="C1" s="2">
        <v>2</v>
      </c>
      <c t="s" r="E1" s="2">
        <v>34</v>
      </c>
    </row>
    <row spans="1:6" r="2">
      <c t="s" r="A2" s="3">
        <v>35</v>
      </c>
    </row>
    <row spans="1:6" r="3">
      <c t="s" r="A3" s="4">
        <v>36</v>
      </c>
      <c t="n" r="C3" s="7">
        <v>1959376</v>
      </c>
      <c t="n" r="E3" s="7">
        <v>3177323</v>
      </c>
    </row>
    <row spans="1:6" r="4">
      <c t="s" r="A4" s="4">
        <v>37</v>
      </c>
      <c t="n" r="C4" s="6">
        <v>185283</v>
      </c>
      <c t="n" r="E4" s="6">
        <v>407374</v>
      </c>
    </row>
    <row spans="1:6" r="5">
      <c t="s" r="A5" s="4">
        <v>38</v>
      </c>
      <c t="s" r="B5" s="4">
        <v>39</v>
      </c>
      <c t="n" r="C5" s="6">
        <v>1371438</v>
      </c>
      <c t="n" r="E5" s="6">
        <v>1075679</v>
      </c>
    </row>
    <row spans="1:6" r="6">
      <c t="s" r="A6" s="4">
        <v>40</v>
      </c>
      <c t="n" r="C6" s="6">
        <v>393953</v>
      </c>
      <c t="s" r="D6" s="4">
        <v>41</v>
      </c>
      <c t="n" r="E6" s="6">
        <v>1867</v>
      </c>
      <c t="s" r="F6" s="4">
        <v>42</v>
      </c>
    </row>
    <row spans="1:6" r="7">
      <c t="s" r="A7" s="4">
        <v>43</v>
      </c>
      <c t="n" r="C7" s="6">
        <v>11881</v>
      </c>
      <c t="n" r="E7" s="6">
        <v>6152</v>
      </c>
    </row>
    <row spans="1:6" r="8">
      <c t="s" r="A8" s="4">
        <v>44</v>
      </c>
      <c t="n" r="C8" s="6">
        <v>3921931</v>
      </c>
      <c t="n" r="E8" s="6">
        <v>4668395</v>
      </c>
    </row>
    <row spans="1:6" r="9">
      <c t="s" r="A9" s="4">
        <v>45</v>
      </c>
      <c t="n" r="C9" s="6">
        <v>449131</v>
      </c>
      <c t="n" r="E9" s="6">
        <v>508871</v>
      </c>
    </row>
    <row spans="1:6" r="10">
      <c t="s" r="A10" s="4">
        <v>46</v>
      </c>
      <c t="n" r="C10" s="6">
        <v>1500000</v>
      </c>
    </row>
    <row spans="1:6" r="11">
      <c t="s" r="A11" s="4">
        <v>47</v>
      </c>
      <c t="n" r="C11" s="6">
        <v>21203138</v>
      </c>
      <c t="n" r="E11" s="6">
        <v>25296684</v>
      </c>
    </row>
    <row spans="1:6" r="12">
      <c t="s" r="A12" s="4">
        <v>48</v>
      </c>
      <c t="n" r="C12" s="6">
        <v>-14310924</v>
      </c>
      <c t="n" r="E12" s="6">
        <v>-14102115</v>
      </c>
    </row>
    <row spans="1:6" r="13">
      <c t="s" r="A13" s="4">
        <v>49</v>
      </c>
      <c t="n" r="C13" s="6">
        <v>6892214</v>
      </c>
      <c t="n" r="E13" s="6">
        <v>11194569</v>
      </c>
    </row>
    <row spans="1:6" r="14">
      <c t="s" r="A14" s="4">
        <v>50</v>
      </c>
      <c t="n" r="C14" s="6">
        <v>215505</v>
      </c>
      <c t="s" r="D14" s="4">
        <v>51</v>
      </c>
      <c t="n" r="E14" s="6">
        <v>398270</v>
      </c>
      <c t="s" r="F14" s="4">
        <v>52</v>
      </c>
    </row>
    <row spans="1:6" r="15">
      <c t="s" r="A15" s="4">
        <v>53</v>
      </c>
      <c t="n" r="C15" s="6">
        <v>154529</v>
      </c>
      <c t="n" r="E15" s="6">
        <v>162085</v>
      </c>
    </row>
    <row spans="1:6" r="16">
      <c t="s" r="A16" s="4">
        <v>54</v>
      </c>
      <c t="n" r="C16" s="6">
        <v>370034</v>
      </c>
      <c t="n" r="E16" s="6">
        <v>560355</v>
      </c>
    </row>
    <row spans="1:6" r="17">
      <c t="s" r="A17" s="4">
        <v>55</v>
      </c>
      <c t="n" r="C17" s="6">
        <v>13133310</v>
      </c>
      <c t="n" r="E17" s="6">
        <v>16932190</v>
      </c>
    </row>
    <row spans="1:6" r="18">
      <c t="s" r="A18" s="3">
        <v>56</v>
      </c>
    </row>
    <row spans="1:6" r="19">
      <c t="s" r="A19" s="4">
        <v>57</v>
      </c>
      <c t="n" r="C19" s="6">
        <v>108914</v>
      </c>
      <c t="n" r="E19" s="6">
        <v>116404</v>
      </c>
    </row>
    <row spans="1:6" r="20">
      <c t="s" r="A20" s="4">
        <v>58</v>
      </c>
      <c t="s" r="B20" s="4">
        <v>59</v>
      </c>
      <c t="n" r="C20" s="6">
        <v>71963</v>
      </c>
      <c t="n" r="E20" s="6">
        <v>30504</v>
      </c>
    </row>
    <row spans="1:6" r="21">
      <c t="s" r="A21" s="4">
        <v>60</v>
      </c>
      <c t="n" r="C21" s="6">
        <v>4923</v>
      </c>
      <c t="n" r="E21" s="6">
        <v>3477</v>
      </c>
    </row>
    <row spans="1:6" r="22">
      <c t="s" r="A22" s="4">
        <v>61</v>
      </c>
      <c t="n" r="C22" s="6">
        <v>183315</v>
      </c>
      <c t="n" r="E22" s="6">
        <v>224687</v>
      </c>
    </row>
    <row spans="1:6" r="23">
      <c t="s" r="A23" s="4">
        <v>62</v>
      </c>
      <c t="n" r="C23" s="6">
        <v>2223568</v>
      </c>
      <c t="n" r="E23" s="6">
        <v>3606341</v>
      </c>
    </row>
    <row spans="1:6" r="24">
      <c t="s" r="A24" s="4">
        <v>63</v>
      </c>
      <c t="n" r="C24" s="6">
        <v>2592683</v>
      </c>
      <c t="n" r="E24" s="6">
        <v>3981413</v>
      </c>
    </row>
    <row spans="1:6" r="25">
      <c t="s" r="A25" s="3">
        <v>64</v>
      </c>
    </row>
    <row spans="1:6" r="26">
      <c t="s" r="A26" s="4">
        <v>65</v>
      </c>
      <c t="n" r="C26" s="6">
        <v>1050</v>
      </c>
      <c t="n" r="E26" s="6">
        <v>1050</v>
      </c>
    </row>
    <row spans="1:6" r="27">
      <c t="s" r="A27" s="4">
        <v>66</v>
      </c>
      <c t="n" r="C27" s="6">
        <v>10539577</v>
      </c>
      <c t="n" r="E27" s="6">
        <v>12949727</v>
      </c>
    </row>
    <row spans="1:6" r="28">
      <c t="s" r="A28" s="4">
        <v>67</v>
      </c>
      <c t="n" r="C28" s="6">
        <v>10540627</v>
      </c>
      <c t="n" r="E28" s="6">
        <v>12950777</v>
      </c>
    </row>
    <row spans="1:6" r="29">
      <c t="s" r="A29" s="4">
        <v>68</v>
      </c>
      <c t="n" r="C29" s="7">
        <v>13133310</v>
      </c>
      <c t="n" r="E29" s="7">
        <v>16932190</v>
      </c>
    </row>
    <row spans="1:6" r="30">
      <c t="n" r="A30"/>
    </row>
    <row spans="1:6" r="31">
      <c t="s" r="A31" s="4">
        <v>39</v>
      </c>
      <c t="s" r="B31" s="4">
        <v>69</v>
      </c>
    </row>
    <row spans="1:6" r="32">
      <c t="s" r="A32" s="4">
        <v>41</v>
      </c>
      <c t="s" r="B32" s="4">
        <v>70</v>
      </c>
    </row>
    <row spans="1:6" r="33">
      <c t="s" r="A33" s="4">
        <v>42</v>
      </c>
      <c t="s" r="B33" s="4">
        <v>71</v>
      </c>
    </row>
    <row spans="1:6" r="34">
      <c t="s" r="A34" s="4">
        <v>51</v>
      </c>
      <c t="s" r="B34" s="4">
        <v>72</v>
      </c>
    </row>
    <row spans="1:6" r="35">
      <c t="s" r="A35" s="4">
        <v>52</v>
      </c>
      <c t="s" r="B35" s="4">
        <v>73</v>
      </c>
    </row>
    <row spans="1:6" r="36">
      <c t="s" r="A36" s="4">
        <v>59</v>
      </c>
      <c t="s" r="B36" s="4">
        <v>74</v>
      </c>
    </row>
  </sheetData>
  <mergeCells count="10">
    <mergeCell ref="A1:B1"/>
    <mergeCell ref="C1:D1"/>
    <mergeCell ref="E1:F1"/>
    <mergeCell ref="A30:E30"/>
    <mergeCell ref="B31:E31"/>
    <mergeCell ref="B32:E32"/>
    <mergeCell ref="B33:E33"/>
    <mergeCell ref="B34:E34"/>
    <mergeCell ref="B35:E35"/>
    <mergeCell ref="B36:E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58</v>
      </c>
    </row>
    <row spans="1:2" r="4">
      <c t="s" r="A4" s="4">
        <v>165</v>
      </c>
      <c t="s" r="B4"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58</v>
      </c>
    </row>
    <row spans="1:2" r="4">
      <c t="s" r="A4" s="4">
        <v>168</v>
      </c>
      <c t="s" r="B4"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58</v>
      </c>
    </row>
    <row spans="1:2" r="4">
      <c t="s" r="A4" s="4">
        <v>171</v>
      </c>
      <c t="s" r="B4" s="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3</v>
      </c>
      <c t="s" r="B1" s="2">
        <v>1</v>
      </c>
    </row>
    <row spans="1:2" r="2">
      <c t="s" r="B2" s="2">
        <v>2</v>
      </c>
    </row>
    <row spans="1:2" r="3">
      <c t="s" r="A3" s="3">
        <v>158</v>
      </c>
    </row>
    <row spans="1:2" r="4">
      <c t="s" r="A4" s="4">
        <v>174</v>
      </c>
      <c t="s" r="B4" s="4">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6</v>
      </c>
      <c t="s" r="B1" s="2">
        <v>1</v>
      </c>
    </row>
    <row spans="1:2" r="2">
      <c t="s" r="B2" s="2">
        <v>2</v>
      </c>
    </row>
    <row spans="1:2" r="3">
      <c t="s" r="A3" s="3">
        <v>158</v>
      </c>
    </row>
    <row spans="1:2" r="4">
      <c t="s" r="A4" s="4">
        <v>177</v>
      </c>
      <c t="s" r="B4" s="4">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79</v>
      </c>
      <c t="s" r="B1" s="2">
        <v>1</v>
      </c>
    </row>
    <row spans="1:2" r="2">
      <c t="s" r="B2" s="2">
        <v>2</v>
      </c>
    </row>
    <row spans="1:2" r="3">
      <c t="s" r="A3" s="3">
        <v>158</v>
      </c>
    </row>
    <row spans="1:2" r="4">
      <c t="s" r="A4" s="4">
        <v>180</v>
      </c>
      <c t="s" r="B4"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2</v>
      </c>
      <c t="s" r="B1" s="2">
        <v>1</v>
      </c>
    </row>
    <row spans="1:2" r="2">
      <c t="s" r="B2" s="2">
        <v>2</v>
      </c>
    </row>
    <row spans="1:2" r="3">
      <c t="s" r="A3" s="3">
        <v>158</v>
      </c>
    </row>
    <row spans="1:2" r="4">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58</v>
      </c>
    </row>
    <row spans="1:2" r="4">
      <c t="s" r="A4" s="4">
        <v>186</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9"/>
  </cols>
  <sheetData>
    <row spans="1:2" r="1">
      <c t="s" r="A1" s="1">
        <v>188</v>
      </c>
      <c t="s" r="B1" s="2">
        <v>1</v>
      </c>
    </row>
    <row spans="1:2" r="2">
      <c t="s" r="B2" s="2">
        <v>2</v>
      </c>
    </row>
    <row spans="1:2" r="3">
      <c t="s" r="A3" s="3">
        <v>189</v>
      </c>
    </row>
    <row spans="1:2" r="4">
      <c t="s" r="A4" s="4">
        <v>29</v>
      </c>
      <c t="s" r="B4" s="4">
        <v>30</v>
      </c>
    </row>
    <row spans="1:2" r="5">
      <c t="s" r="A5" s="4">
        <v>31</v>
      </c>
      <c t="s" r="B5" s="4">
        <v>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4"/>
  </cols>
  <sheetData>
    <row spans="1:2" r="1">
      <c t="s" r="A1" s="1">
        <v>190</v>
      </c>
      <c t="s" r="B1" s="2">
        <v>1</v>
      </c>
    </row>
    <row spans="1:2" r="2">
      <c t="s" r="B2" s="2">
        <v>2</v>
      </c>
    </row>
    <row spans="1:2" r="3">
      <c t="s" r="A3" s="3">
        <v>189</v>
      </c>
    </row>
    <row spans="1:2" r="4">
      <c t="s" r="A4" s="4">
        <v>191</v>
      </c>
      <c t="s" r="B4" s="4">
        <v>1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v>
      </c>
      <c t="s" r="B1" s="2">
        <v>2</v>
      </c>
      <c t="s" r="C1" s="2">
        <v>34</v>
      </c>
    </row>
    <row spans="1:3" r="2">
      <c t="s" r="A2" s="3">
        <v>76</v>
      </c>
    </row>
    <row spans="1:3" r="3">
      <c t="s" r="A3" s="4">
        <v>77</v>
      </c>
      <c t="n" r="B3" s="7">
        <v>105000</v>
      </c>
      <c t="n" r="C3" s="7">
        <v>0</v>
      </c>
    </row>
    <row spans="1:3" r="4">
      <c t="s" r="A4" s="4">
        <v>78</v>
      </c>
      <c t="n" r="B4" s="7">
        <v>508000</v>
      </c>
      <c t="n" r="C4" s="7">
        <v>4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93</v>
      </c>
      <c t="s" r="B1" s="2">
        <v>194</v>
      </c>
    </row>
    <row spans="1:2" r="2">
      <c t="s" r="A2" s="3">
        <v>189</v>
      </c>
    </row>
    <row spans="1:2" r="3">
      <c t="s" r="A3" s="4">
        <v>195</v>
      </c>
      <c t="n" r="B3" s="7">
        <v>1967000</v>
      </c>
    </row>
    <row spans="1:2" r="4">
      <c t="s" r="A4" s="4">
        <v>196</v>
      </c>
      <c t="n" r="B4" s="6">
        <v>-250000</v>
      </c>
    </row>
    <row spans="1:2" r="5">
      <c t="s" r="A5" s="4">
        <v>197</v>
      </c>
      <c t="n" r="B5" s="7">
        <v>1717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98</v>
      </c>
      <c t="s" r="B1" s="2">
        <v>2</v>
      </c>
      <c t="s" r="C1" s="2">
        <v>34</v>
      </c>
    </row>
    <row spans="1:3" r="2">
      <c t="s" r="A2" s="3">
        <v>189</v>
      </c>
    </row>
    <row spans="1:3" r="3">
      <c t="s" r="A3" s="4">
        <v>199</v>
      </c>
      <c t="n" r="B3" s="7">
        <v>9003000</v>
      </c>
      <c t="n" r="C3" s="7">
        <v>8928000</v>
      </c>
    </row>
    <row spans="1:3" r="4">
      <c t="s" r="A4" s="4">
        <v>200</v>
      </c>
      <c t="n" r="B4" s="6">
        <v>1149000</v>
      </c>
      <c t="n" r="C4" s="6">
        <v>1799000</v>
      </c>
    </row>
    <row spans="1:3" r="5">
      <c t="s" r="A5" s="4">
        <v>201</v>
      </c>
      <c t="n" r="B5" s="6">
        <v>21421000</v>
      </c>
      <c t="n" r="C5" s="6">
        <v>21421000</v>
      </c>
    </row>
    <row spans="1:3" r="6">
      <c t="s" r="A6" s="4">
        <v>202</v>
      </c>
      <c t="n" r="B6" s="7">
        <v>2491000</v>
      </c>
      <c t="n" r="C6" s="7">
        <v>3928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03</v>
      </c>
      <c t="s" r="B1" s="2">
        <v>194</v>
      </c>
    </row>
    <row spans="1:2" r="2">
      <c t="s" r="A2" s="3">
        <v>189</v>
      </c>
    </row>
    <row spans="1:2" r="3">
      <c t="s" r="A3" s="4">
        <v>204</v>
      </c>
      <c t="n" r="B3" s="7">
        <v>1015000</v>
      </c>
    </row>
    <row spans="1:2" r="4">
      <c t="s" r="A4" s="4">
        <v>205</v>
      </c>
      <c t="n" r="B4" s="6">
        <v>2394000</v>
      </c>
    </row>
    <row spans="1:2" r="5">
      <c t="s" r="A5" s="4">
        <v>206</v>
      </c>
      <c t="n" r="B5" s="6">
        <v>648000</v>
      </c>
    </row>
    <row spans="1:2" r="6">
      <c t="s" r="A6" s="4">
        <v>207</v>
      </c>
      <c t="n" r="B6" s="6">
        <v>30000</v>
      </c>
    </row>
    <row spans="1:2" r="7">
      <c t="s" r="A7" s="4">
        <v>208</v>
      </c>
      <c t="n" r="B7" s="7">
        <v>408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209</v>
      </c>
      <c t="s" r="B1" s="2">
        <v>194</v>
      </c>
    </row>
    <row spans="1:2" r="2">
      <c t="s" r="A2" s="3">
        <v>189</v>
      </c>
    </row>
    <row spans="1:2" r="3">
      <c t="s" r="A3" s="4">
        <v>210</v>
      </c>
      <c t="n" r="B3" s="7">
        <v>410000</v>
      </c>
    </row>
    <row spans="1:2" r="4">
      <c t="s" r="A4" s="4">
        <v>211</v>
      </c>
      <c t="n" r="B4" s="6">
        <v>12000</v>
      </c>
    </row>
    <row spans="1:2" r="5">
      <c t="s" r="A5" s="4">
        <v>212</v>
      </c>
      <c t="n" r="B5" s="6">
        <v>66000</v>
      </c>
    </row>
    <row spans="1:2" r="6">
      <c t="s" r="A6" s="4">
        <v>213</v>
      </c>
      <c t="n" r="B6" s="6">
        <v>-39000</v>
      </c>
    </row>
    <row spans="1:2" r="7">
      <c t="s" r="A7" s="4">
        <v>214</v>
      </c>
      <c t="n" r="B7" s="7">
        <v>449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r="A1" s="1">
        <v>215</v>
      </c>
      <c t="s" r="B1" s="2">
        <v>2</v>
      </c>
    </row>
    <row spans="1:2" r="2">
      <c t="s" r="A2" s="3">
        <v>189</v>
      </c>
    </row>
    <row spans="1:2" r="3">
      <c t="s" r="A3" s="4">
        <v>216</v>
      </c>
      <c t="s" r="B3" s="4">
        <v>217</v>
      </c>
    </row>
    <row spans="1:2" r="4">
      <c t="s" r="A4" s="4">
        <v>218</v>
      </c>
      <c t="s" r="B4" s="4">
        <v>219</v>
      </c>
    </row>
    <row spans="1:2" r="5">
      <c t="s" r="A5" s="4">
        <v>220</v>
      </c>
      <c t="s" r="B5" s="4">
        <v>2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22</v>
      </c>
      <c t="s" r="B1" s="2">
        <v>194</v>
      </c>
    </row>
    <row spans="1:2" r="2">
      <c t="s" r="A2" s="3">
        <v>189</v>
      </c>
    </row>
    <row spans="1:2" r="3">
      <c t="s" r="A3" s="4">
        <v>223</v>
      </c>
      <c t="n" r="B3" s="7">
        <v>38000</v>
      </c>
    </row>
    <row spans="1:2" r="4">
      <c t="s" r="A4" s="4">
        <v>224</v>
      </c>
      <c t="n" r="B4" s="6">
        <v>154000</v>
      </c>
    </row>
    <row spans="1:2" r="5">
      <c t="s" r="A5" s="4">
        <v>225</v>
      </c>
      <c t="n" r="B5" s="6">
        <v>149000</v>
      </c>
    </row>
    <row spans="1:2" r="6">
      <c t="s" r="A6" s="4">
        <v>226</v>
      </c>
      <c t="n" r="B6" s="6">
        <v>68000</v>
      </c>
    </row>
    <row spans="1:2" r="7">
      <c t="s" r="A7" s="4">
        <v>227</v>
      </c>
      <c t="n" r="B7" s="6">
        <v>1000</v>
      </c>
    </row>
    <row spans="1:2" r="8">
      <c t="s" r="A8" s="4">
        <v>228</v>
      </c>
      <c t="n" r="B8" s="7">
        <v>4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9</v>
      </c>
      <c t="s" r="B1" s="2">
        <v>1</v>
      </c>
    </row>
    <row spans="1:3" r="2">
      <c t="s" r="B2" s="2">
        <v>2</v>
      </c>
      <c t="s" r="C2" s="2">
        <v>81</v>
      </c>
    </row>
    <row spans="1:3" r="3">
      <c t="s" r="A3" s="3">
        <v>189</v>
      </c>
    </row>
    <row spans="1:3" r="4">
      <c t="s" r="A4" s="4">
        <v>230</v>
      </c>
      <c t="n" r="B4" s="7">
        <v>639000</v>
      </c>
      <c t="n" r="C4" s="7">
        <v>510000</v>
      </c>
    </row>
    <row spans="1:3" r="5">
      <c t="s" r="A5" s="4">
        <v>231</v>
      </c>
      <c t="n" r="B5" s="6">
        <v>986000</v>
      </c>
      <c t="n" r="C5" s="6">
        <v>1037000</v>
      </c>
    </row>
    <row spans="1:3" r="6">
      <c t="s" r="A6" s="4">
        <v>232</v>
      </c>
      <c t="n" r="B6" s="6">
        <v>10000</v>
      </c>
    </row>
    <row spans="1:3" r="7">
      <c t="s" r="A7" s="4">
        <v>233</v>
      </c>
      <c t="n" r="B7" s="6">
        <v>2000</v>
      </c>
    </row>
    <row spans="1:3" r="8">
      <c t="s" r="A8" s="4">
        <v>234</v>
      </c>
      <c t="n" r="B8" s="6">
        <v>155000</v>
      </c>
    </row>
    <row spans="1:3" r="9">
      <c t="s" r="A9" s="4">
        <v>235</v>
      </c>
      <c t="n" r="B9" s="6">
        <v>12000</v>
      </c>
      <c t="n" r="C9" s="6">
        <v>149000</v>
      </c>
    </row>
    <row spans="1:3" r="10">
      <c t="s" r="A10" s="4">
        <v>236</v>
      </c>
      <c t="n" r="B10" s="6">
        <v>1000</v>
      </c>
      <c t="n" r="C10" s="6">
        <v>31000</v>
      </c>
    </row>
    <row spans="1:3" r="11">
      <c t="s" r="A11" s="4">
        <v>237</v>
      </c>
      <c t="n" r="B11" s="6">
        <v>234000</v>
      </c>
      <c t="n" r="C11" s="6">
        <v>258000</v>
      </c>
    </row>
    <row spans="1:3" r="12">
      <c t="s" r="A12" s="4">
        <v>238</v>
      </c>
      <c t="n" r="B12" s="7">
        <v>37000</v>
      </c>
      <c t="n" r="C12" s="7">
        <v>6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61"/>
    <col customWidth="1" max="2" min="2" width="80"/>
    <col customWidth="1" max="3" min="3" width="14"/>
  </cols>
  <sheetData>
    <row spans="1:3" r="1">
      <c t="s" r="A1" s="1">
        <v>239</v>
      </c>
      <c t="s" r="B1" s="2">
        <v>1</v>
      </c>
    </row>
    <row spans="1:3" r="2">
      <c t="s" r="B2" s="2">
        <v>2</v>
      </c>
      <c t="s" r="C2" s="2">
        <v>34</v>
      </c>
    </row>
    <row spans="1:3" r="3">
      <c t="s" r="A3" s="4">
        <v>240</v>
      </c>
      <c t="n" r="B3" s="7">
        <v>2224000</v>
      </c>
      <c t="n" r="C3" s="7">
        <v>3606000</v>
      </c>
    </row>
    <row spans="1:3" r="4">
      <c t="n" r="A4" s="9">
        <v>1</v>
      </c>
    </row>
    <row spans="1:3" r="5">
      <c t="s" r="A5" s="4">
        <v>241</v>
      </c>
      <c t="s" r="B5" s="4">
        <v>242</v>
      </c>
    </row>
    <row spans="1:3" r="6">
      <c t="s" r="A6" s="4">
        <v>243</v>
      </c>
      <c t="s" r="B6" s="4">
        <v>244</v>
      </c>
    </row>
    <row spans="1:3" r="7">
      <c t="s" r="A7" s="4">
        <v>245</v>
      </c>
      <c t="s" r="B7" s="4">
        <v>246</v>
      </c>
    </row>
    <row spans="1:3" r="8">
      <c t="s" r="A8" s="4">
        <v>247</v>
      </c>
      <c t="s" r="B8" s="4">
        <v>248</v>
      </c>
    </row>
    <row spans="1:3" r="9">
      <c t="s" r="A9" s="4">
        <v>240</v>
      </c>
      <c t="n" r="C9" s="6">
        <v>30000</v>
      </c>
    </row>
    <row spans="1:3" r="10">
      <c t="n" r="A10" s="9">
        <v>2</v>
      </c>
    </row>
    <row spans="1:3" r="11">
      <c t="s" r="A11" s="4">
        <v>241</v>
      </c>
      <c t="s" r="B11" s="4">
        <v>242</v>
      </c>
    </row>
    <row spans="1:3" r="12">
      <c t="s" r="A12" s="4">
        <v>243</v>
      </c>
      <c t="s" r="B12" s="4">
        <v>249</v>
      </c>
    </row>
    <row spans="1:3" r="13">
      <c t="s" r="A13" s="4">
        <v>245</v>
      </c>
      <c t="s" r="B13" s="4">
        <v>250</v>
      </c>
    </row>
    <row spans="1:3" r="14">
      <c t="s" r="A14" s="4">
        <v>247</v>
      </c>
      <c t="s" r="B14" s="4">
        <v>251</v>
      </c>
    </row>
    <row spans="1:3" r="15">
      <c t="s" r="A15" s="4">
        <v>240</v>
      </c>
      <c t="n" r="B15" s="7">
        <v>35000</v>
      </c>
      <c t="n" r="C15" s="6">
        <v>192000</v>
      </c>
    </row>
    <row spans="1:3" r="16">
      <c t="n" r="A16" s="9">
        <v>3</v>
      </c>
    </row>
    <row spans="1:3" r="17">
      <c t="s" r="A17" s="4">
        <v>241</v>
      </c>
      <c t="s" r="B17" s="4">
        <v>242</v>
      </c>
    </row>
    <row spans="1:3" r="18">
      <c t="s" r="A18" s="4">
        <v>243</v>
      </c>
      <c t="s" r="B18" s="4">
        <v>249</v>
      </c>
    </row>
    <row spans="1:3" r="19">
      <c t="s" r="A19" s="4">
        <v>245</v>
      </c>
      <c t="s" r="B19" s="4">
        <v>252</v>
      </c>
    </row>
    <row spans="1:3" r="20">
      <c t="s" r="A20" s="4">
        <v>247</v>
      </c>
      <c t="s" r="B20" s="4">
        <v>253</v>
      </c>
    </row>
    <row spans="1:3" r="21">
      <c t="s" r="A21" s="4">
        <v>240</v>
      </c>
      <c t="n" r="B21" s="7">
        <v>82000</v>
      </c>
      <c t="n" r="C21" s="6">
        <v>226000</v>
      </c>
    </row>
    <row spans="1:3" r="22">
      <c t="n" r="A22" s="9">
        <v>4</v>
      </c>
    </row>
    <row spans="1:3" r="23">
      <c t="s" r="A23" s="4">
        <v>241</v>
      </c>
      <c t="s" r="B23" s="4">
        <v>242</v>
      </c>
    </row>
    <row spans="1:3" r="24">
      <c t="s" r="A24" s="4">
        <v>243</v>
      </c>
      <c t="s" r="B24" s="4">
        <v>244</v>
      </c>
    </row>
    <row spans="1:3" r="25">
      <c t="s" r="A25" s="4">
        <v>245</v>
      </c>
      <c t="s" r="B25" s="4">
        <v>254</v>
      </c>
    </row>
    <row spans="1:3" r="26">
      <c t="s" r="A26" s="4">
        <v>247</v>
      </c>
      <c t="s" r="B26" s="4">
        <v>255</v>
      </c>
    </row>
    <row spans="1:3" r="27">
      <c t="s" r="A27" s="4">
        <v>240</v>
      </c>
      <c t="n" r="B27" s="7">
        <v>73000</v>
      </c>
      <c t="n" r="C27" s="6">
        <v>143000</v>
      </c>
    </row>
    <row spans="1:3" r="28">
      <c t="n" r="A28" s="9">
        <v>5</v>
      </c>
    </row>
    <row spans="1:3" r="29">
      <c t="s" r="A29" s="4">
        <v>241</v>
      </c>
      <c t="s" r="B29" s="4">
        <v>242</v>
      </c>
    </row>
    <row spans="1:3" r="30">
      <c t="s" r="A30" s="4">
        <v>243</v>
      </c>
      <c t="s" r="B30" s="4">
        <v>244</v>
      </c>
    </row>
    <row spans="1:3" r="31">
      <c t="s" r="A31" s="4">
        <v>245</v>
      </c>
      <c t="s" r="B31" s="4">
        <v>256</v>
      </c>
    </row>
    <row spans="1:3" r="32">
      <c t="s" r="A32" s="4">
        <v>247</v>
      </c>
      <c t="s" r="B32" s="4">
        <v>257</v>
      </c>
    </row>
    <row spans="1:3" r="33">
      <c t="s" r="A33" s="4">
        <v>240</v>
      </c>
      <c t="n" r="B33" s="7">
        <v>33000</v>
      </c>
      <c t="n" r="C33" s="6">
        <v>65000</v>
      </c>
    </row>
    <row spans="1:3" r="34">
      <c t="n" r="A34" s="9">
        <v>6</v>
      </c>
    </row>
    <row spans="1:3" r="35">
      <c t="s" r="A35" s="4">
        <v>241</v>
      </c>
      <c t="s" r="B35" s="4">
        <v>258</v>
      </c>
    </row>
    <row spans="1:3" r="36">
      <c t="s" r="A36" s="4">
        <v>243</v>
      </c>
      <c t="s" r="B36" s="4">
        <v>244</v>
      </c>
    </row>
    <row spans="1:3" r="37">
      <c t="s" r="A37" s="4">
        <v>245</v>
      </c>
      <c t="s" r="B37" s="4">
        <v>259</v>
      </c>
    </row>
    <row spans="1:3" r="38">
      <c t="s" r="A38" s="4">
        <v>247</v>
      </c>
      <c t="s" r="B38" s="4">
        <v>260</v>
      </c>
    </row>
    <row spans="1:3" r="39">
      <c t="s" r="A39" s="4">
        <v>240</v>
      </c>
      <c t="n" r="B39" s="7">
        <v>131000</v>
      </c>
      <c t="n" r="C39" s="6">
        <v>226000</v>
      </c>
    </row>
    <row spans="1:3" r="40">
      <c t="n" r="A40" s="9">
        <v>7</v>
      </c>
    </row>
    <row spans="1:3" r="41">
      <c t="s" r="A41" s="4">
        <v>241</v>
      </c>
      <c t="s" r="B41" s="4">
        <v>242</v>
      </c>
    </row>
    <row spans="1:3" r="42">
      <c t="s" r="A42" s="4">
        <v>243</v>
      </c>
      <c t="s" r="B42" s="4">
        <v>244</v>
      </c>
    </row>
    <row spans="1:3" r="43">
      <c t="s" r="A43" s="4">
        <v>245</v>
      </c>
      <c t="s" r="B43" s="4">
        <v>261</v>
      </c>
    </row>
    <row spans="1:3" r="44">
      <c t="s" r="A44" s="4">
        <v>247</v>
      </c>
      <c t="s" r="B44" s="4">
        <v>262</v>
      </c>
    </row>
    <row spans="1:3" r="45">
      <c t="s" r="A45" s="4">
        <v>240</v>
      </c>
      <c t="n" r="B45" s="7">
        <v>101000</v>
      </c>
      <c t="n" r="C45" s="6">
        <v>173000</v>
      </c>
    </row>
    <row spans="1:3" r="46">
      <c t="n" r="A46" s="9">
        <v>8</v>
      </c>
    </row>
    <row spans="1:3" r="47">
      <c t="s" r="A47" s="4">
        <v>241</v>
      </c>
      <c t="s" r="B47" s="4">
        <v>242</v>
      </c>
    </row>
    <row spans="1:3" r="48">
      <c t="s" r="A48" s="4">
        <v>243</v>
      </c>
      <c t="s" r="B48" s="4">
        <v>263</v>
      </c>
    </row>
    <row spans="1:3" r="49">
      <c t="s" r="A49" s="4">
        <v>245</v>
      </c>
      <c t="s" r="B49" s="4">
        <v>264</v>
      </c>
    </row>
    <row spans="1:3" r="50">
      <c t="s" r="A50" s="4">
        <v>247</v>
      </c>
      <c t="s" r="B50" s="4">
        <v>262</v>
      </c>
    </row>
    <row spans="1:3" r="51">
      <c t="s" r="A51" s="4">
        <v>240</v>
      </c>
      <c t="n" r="B51" s="7">
        <v>186000</v>
      </c>
      <c t="n" r="C51" s="6">
        <v>319000</v>
      </c>
    </row>
    <row spans="1:3" r="52">
      <c t="n" r="A52" s="9">
        <v>9</v>
      </c>
    </row>
    <row spans="1:3" r="53">
      <c t="s" r="A53" s="4">
        <v>241</v>
      </c>
      <c t="s" r="B53" s="4">
        <v>242</v>
      </c>
    </row>
    <row spans="1:3" r="54">
      <c t="s" r="A54" s="4">
        <v>243</v>
      </c>
      <c t="s" r="B54" s="4">
        <v>244</v>
      </c>
    </row>
    <row spans="1:3" r="55">
      <c t="s" r="A55" s="4">
        <v>245</v>
      </c>
      <c t="s" r="B55" s="4">
        <v>265</v>
      </c>
    </row>
    <row spans="1:3" r="56">
      <c t="s" r="A56" s="4">
        <v>247</v>
      </c>
      <c t="s" r="B56" s="4">
        <v>266</v>
      </c>
    </row>
    <row spans="1:3" r="57">
      <c t="s" r="A57" s="4">
        <v>240</v>
      </c>
      <c t="n" r="B57" s="7">
        <v>104000</v>
      </c>
      <c t="n" r="C57" s="6">
        <v>180000</v>
      </c>
    </row>
    <row spans="1:3" r="58">
      <c t="n" r="A58" s="9">
        <v>10</v>
      </c>
    </row>
    <row spans="1:3" r="59">
      <c t="s" r="A59" s="4">
        <v>241</v>
      </c>
      <c t="s" r="B59" s="4">
        <v>242</v>
      </c>
    </row>
    <row spans="1:3" r="60">
      <c t="s" r="A60" s="4">
        <v>243</v>
      </c>
      <c t="s" r="B60" s="4">
        <v>267</v>
      </c>
    </row>
    <row spans="1:3" r="61">
      <c t="s" r="A61" s="4">
        <v>245</v>
      </c>
      <c t="s" r="B61" s="4">
        <v>268</v>
      </c>
    </row>
    <row spans="1:3" r="62">
      <c t="s" r="A62" s="4">
        <v>247</v>
      </c>
      <c t="s" r="B62" s="4">
        <v>269</v>
      </c>
    </row>
    <row spans="1:3" r="63">
      <c t="s" r="A63" s="4">
        <v>240</v>
      </c>
      <c t="n" r="B63" s="7">
        <v>8000</v>
      </c>
    </row>
    <row spans="1:3" r="64">
      <c t="n" r="A64" s="9">
        <v>11</v>
      </c>
    </row>
    <row spans="1:3" r="65">
      <c t="s" r="A65" s="4">
        <v>241</v>
      </c>
      <c t="s" r="B65" s="4">
        <v>242</v>
      </c>
    </row>
    <row spans="1:3" r="66">
      <c t="s" r="A66" s="4">
        <v>243</v>
      </c>
      <c t="s" r="B66" s="4">
        <v>244</v>
      </c>
    </row>
    <row spans="1:3" r="67">
      <c t="s" r="A67" s="4">
        <v>245</v>
      </c>
      <c t="s" r="B67" s="4">
        <v>270</v>
      </c>
    </row>
    <row spans="1:3" r="68">
      <c t="s" r="A68" s="4">
        <v>247</v>
      </c>
      <c t="s" r="B68" s="4">
        <v>271</v>
      </c>
    </row>
    <row spans="1:3" r="69">
      <c t="s" r="A69" s="4">
        <v>240</v>
      </c>
      <c t="n" r="B69" s="7">
        <v>109000</v>
      </c>
      <c t="n" r="C69" s="6">
        <v>171000</v>
      </c>
    </row>
    <row spans="1:3" r="70">
      <c t="n" r="A70" s="9">
        <v>12</v>
      </c>
    </row>
    <row spans="1:3" r="71">
      <c t="s" r="A71" s="4">
        <v>241</v>
      </c>
      <c t="s" r="B71" s="4">
        <v>242</v>
      </c>
    </row>
    <row spans="1:3" r="72">
      <c t="s" r="A72" s="4">
        <v>243</v>
      </c>
      <c t="s" r="B72" s="4">
        <v>263</v>
      </c>
    </row>
    <row spans="1:3" r="73">
      <c t="s" r="A73" s="4">
        <v>245</v>
      </c>
      <c t="s" r="B73" s="4">
        <v>272</v>
      </c>
    </row>
    <row spans="1:3" r="74">
      <c t="s" r="A74" s="4">
        <v>247</v>
      </c>
      <c t="s" r="B74" s="4">
        <v>271</v>
      </c>
    </row>
    <row spans="1:3" r="75">
      <c t="s" r="A75" s="4">
        <v>240</v>
      </c>
      <c t="n" r="B75" s="7">
        <v>91000</v>
      </c>
      <c t="n" r="C75" s="6">
        <v>143000</v>
      </c>
    </row>
    <row spans="1:3" r="76">
      <c t="n" r="A76" s="9">
        <v>13</v>
      </c>
    </row>
    <row spans="1:3" r="77">
      <c t="s" r="A77" s="4">
        <v>241</v>
      </c>
      <c t="s" r="B77" s="4">
        <v>242</v>
      </c>
    </row>
    <row spans="1:3" r="78">
      <c t="s" r="A78" s="4">
        <v>243</v>
      </c>
      <c t="s" r="B78" s="4">
        <v>244</v>
      </c>
    </row>
    <row spans="1:3" r="79">
      <c t="s" r="A79" s="4">
        <v>245</v>
      </c>
      <c t="s" r="B79" s="4">
        <v>273</v>
      </c>
    </row>
    <row spans="1:3" r="80">
      <c t="s" r="A80" s="4">
        <v>247</v>
      </c>
      <c t="s" r="B80" s="4">
        <v>274</v>
      </c>
    </row>
    <row spans="1:3" r="81">
      <c t="s" r="A81" s="4">
        <v>240</v>
      </c>
      <c t="n" r="B81" s="7">
        <v>31000</v>
      </c>
      <c t="n" r="C81" s="6">
        <v>46000</v>
      </c>
    </row>
    <row spans="1:3" r="82">
      <c t="n" r="A82" s="9">
        <v>14</v>
      </c>
    </row>
    <row spans="1:3" r="83">
      <c t="s" r="A83" s="4">
        <v>241</v>
      </c>
      <c t="s" r="B83" s="4">
        <v>258</v>
      </c>
    </row>
    <row spans="1:3" r="84">
      <c t="s" r="A84" s="4">
        <v>243</v>
      </c>
      <c t="s" r="B84" s="4">
        <v>244</v>
      </c>
    </row>
    <row spans="1:3" r="85">
      <c t="s" r="A85" s="4">
        <v>245</v>
      </c>
      <c t="s" r="B85" s="4">
        <v>275</v>
      </c>
    </row>
    <row spans="1:3" r="86">
      <c t="s" r="A86" s="4">
        <v>247</v>
      </c>
      <c t="s" r="B86" s="4">
        <v>276</v>
      </c>
    </row>
    <row spans="1:3" r="87">
      <c t="s" r="A87" s="4">
        <v>240</v>
      </c>
      <c t="n" r="B87" s="7">
        <v>382000</v>
      </c>
      <c t="n" r="C87" s="6">
        <v>548000</v>
      </c>
    </row>
    <row spans="1:3" r="88">
      <c t="n" r="A88" s="9">
        <v>15</v>
      </c>
    </row>
    <row spans="1:3" r="89">
      <c t="s" r="A89" s="4">
        <v>241</v>
      </c>
      <c t="s" r="B89" s="4">
        <v>258</v>
      </c>
    </row>
    <row spans="1:3" r="90">
      <c t="s" r="A90" s="4">
        <v>243</v>
      </c>
      <c t="s" r="B90" s="4">
        <v>244</v>
      </c>
    </row>
    <row spans="1:3" r="91">
      <c t="s" r="A91" s="4">
        <v>245</v>
      </c>
      <c t="s" r="B91" s="4">
        <v>277</v>
      </c>
    </row>
    <row spans="1:3" r="92">
      <c t="s" r="A92" s="4">
        <v>247</v>
      </c>
      <c t="s" r="B92" s="4">
        <v>276</v>
      </c>
    </row>
    <row spans="1:3" r="93">
      <c t="s" r="A93" s="4">
        <v>240</v>
      </c>
      <c t="n" r="B93" s="7">
        <v>9000</v>
      </c>
      <c t="n" r="C93" s="6">
        <v>15000</v>
      </c>
    </row>
    <row spans="1:3" r="94">
      <c t="n" r="A94" s="9">
        <v>16</v>
      </c>
    </row>
    <row spans="1:3" r="95">
      <c t="s" r="A95" s="4">
        <v>241</v>
      </c>
      <c t="s" r="B95" s="4">
        <v>242</v>
      </c>
    </row>
    <row spans="1:3" r="96">
      <c t="s" r="A96" s="4">
        <v>243</v>
      </c>
      <c t="s" r="B96" s="4">
        <v>278</v>
      </c>
    </row>
    <row spans="1:3" r="97">
      <c t="s" r="A97" s="4">
        <v>245</v>
      </c>
      <c t="s" r="B97" s="4">
        <v>279</v>
      </c>
    </row>
    <row spans="1:3" r="98">
      <c t="s" r="A98" s="4">
        <v>247</v>
      </c>
      <c t="s" r="B98" s="4">
        <v>280</v>
      </c>
    </row>
    <row spans="1:3" r="99">
      <c t="s" r="A99" s="4">
        <v>240</v>
      </c>
      <c t="n" r="B99" s="7">
        <v>169000</v>
      </c>
      <c t="n" r="C99" s="6">
        <v>240000</v>
      </c>
    </row>
    <row spans="1:3" r="100">
      <c t="n" r="A100" s="9">
        <v>17</v>
      </c>
    </row>
    <row spans="1:3" r="101">
      <c t="s" r="A101" s="4">
        <v>241</v>
      </c>
      <c t="s" r="B101" s="4">
        <v>242</v>
      </c>
    </row>
    <row spans="1:3" r="102">
      <c t="s" r="A102" s="4">
        <v>243</v>
      </c>
      <c t="s" r="B102" s="4">
        <v>278</v>
      </c>
    </row>
    <row spans="1:3" r="103">
      <c t="s" r="A103" s="4">
        <v>245</v>
      </c>
      <c t="s" r="B103" s="4">
        <v>281</v>
      </c>
    </row>
    <row spans="1:3" r="104">
      <c t="s" r="A104" s="4">
        <v>247</v>
      </c>
      <c t="s" r="B104" s="4">
        <v>282</v>
      </c>
    </row>
    <row spans="1:3" r="105">
      <c t="s" r="A105" s="4">
        <v>240</v>
      </c>
      <c t="n" r="B105" s="7">
        <v>94000</v>
      </c>
      <c t="n" r="C105" s="6">
        <v>132000</v>
      </c>
    </row>
    <row spans="1:3" r="106">
      <c t="n" r="A106" s="9">
        <v>18</v>
      </c>
    </row>
    <row spans="1:3" r="107">
      <c t="s" r="A107" s="4">
        <v>241</v>
      </c>
      <c t="s" r="B107" s="4">
        <v>242</v>
      </c>
    </row>
    <row spans="1:3" r="108">
      <c t="s" r="A108" s="4">
        <v>243</v>
      </c>
      <c t="s" r="B108" s="4">
        <v>244</v>
      </c>
    </row>
    <row spans="1:3" r="109">
      <c t="s" r="A109" s="4">
        <v>245</v>
      </c>
      <c t="s" r="B109" s="4">
        <v>283</v>
      </c>
    </row>
    <row spans="1:3" r="110">
      <c t="s" r="A110" s="4">
        <v>247</v>
      </c>
      <c t="s" r="B110" s="4">
        <v>282</v>
      </c>
    </row>
    <row spans="1:3" r="111">
      <c t="s" r="A111" s="4">
        <v>240</v>
      </c>
      <c t="n" r="B111" s="7">
        <v>8000</v>
      </c>
    </row>
    <row spans="1:3" r="112">
      <c t="n" r="A112" s="9">
        <v>19</v>
      </c>
    </row>
    <row spans="1:3" r="113">
      <c t="s" r="A113" s="4">
        <v>241</v>
      </c>
      <c t="s" r="B113" s="4">
        <v>258</v>
      </c>
    </row>
    <row spans="1:3" r="114">
      <c t="s" r="A114" s="4">
        <v>243</v>
      </c>
      <c t="s" r="B114" s="4">
        <v>263</v>
      </c>
    </row>
    <row spans="1:3" r="115">
      <c t="s" r="A115" s="4">
        <v>245</v>
      </c>
      <c t="s" r="B115" s="4">
        <v>284</v>
      </c>
    </row>
    <row spans="1:3" r="116">
      <c t="s" r="A116" s="4">
        <v>247</v>
      </c>
      <c t="s" r="B116" s="4">
        <v>282</v>
      </c>
    </row>
    <row spans="1:3" r="117">
      <c t="s" r="A117" s="4">
        <v>240</v>
      </c>
      <c t="n" r="B117" s="7">
        <v>373000</v>
      </c>
      <c t="n" r="C117" s="6">
        <v>558000</v>
      </c>
    </row>
    <row spans="1:3" r="118">
      <c t="n" r="A118" s="9">
        <v>20</v>
      </c>
    </row>
    <row spans="1:3" r="119">
      <c t="s" r="A119" s="4">
        <v>241</v>
      </c>
      <c t="s" r="B119" s="4">
        <v>242</v>
      </c>
    </row>
    <row spans="1:3" r="120">
      <c t="s" r="A120" s="4">
        <v>243</v>
      </c>
      <c t="s" r="B120" s="4">
        <v>244</v>
      </c>
    </row>
    <row spans="1:3" r="121">
      <c t="s" r="A121" s="4">
        <v>245</v>
      </c>
      <c t="s" r="B121" s="4">
        <v>285</v>
      </c>
    </row>
    <row spans="1:3" r="122">
      <c t="s" r="A122" s="4">
        <v>247</v>
      </c>
      <c t="s" r="B122" s="4">
        <v>286</v>
      </c>
    </row>
    <row spans="1:3" r="123">
      <c t="s" r="A123" s="4">
        <v>240</v>
      </c>
      <c t="n" r="B123" s="7">
        <v>5000</v>
      </c>
      <c t="n" r="C123" s="6">
        <v>7000</v>
      </c>
    </row>
    <row spans="1:3" r="124">
      <c t="n" r="A124" s="9">
        <v>21</v>
      </c>
    </row>
    <row spans="1:3" r="125">
      <c t="s" r="A125" s="4">
        <v>241</v>
      </c>
      <c t="s" r="B125" s="4">
        <v>242</v>
      </c>
    </row>
    <row spans="1:3" r="126">
      <c t="s" r="A126" s="4">
        <v>243</v>
      </c>
      <c t="s" r="B126" s="4">
        <v>263</v>
      </c>
    </row>
    <row spans="1:3" r="127">
      <c t="s" r="A127" s="4">
        <v>245</v>
      </c>
      <c t="s" r="B127" s="4">
        <v>287</v>
      </c>
    </row>
    <row spans="1:3" r="128">
      <c t="s" r="A128" s="4">
        <v>247</v>
      </c>
      <c t="s" r="B128" s="4">
        <v>286</v>
      </c>
    </row>
    <row spans="1:3" r="129">
      <c t="s" r="A129" s="4">
        <v>240</v>
      </c>
      <c t="n" r="B129" s="7">
        <v>83000</v>
      </c>
      <c t="n" r="C129" s="6">
        <v>114000</v>
      </c>
    </row>
    <row spans="1:3" r="130">
      <c t="n" r="A130" s="9">
        <v>22</v>
      </c>
    </row>
    <row spans="1:3" r="131">
      <c t="s" r="A131" s="4">
        <v>241</v>
      </c>
      <c t="s" r="B131" s="4">
        <v>242</v>
      </c>
    </row>
    <row spans="1:3" r="132">
      <c t="s" r="A132" s="4">
        <v>243</v>
      </c>
      <c t="s" r="B132" s="4">
        <v>244</v>
      </c>
    </row>
    <row spans="1:3" r="133">
      <c t="s" r="A133" s="4">
        <v>245</v>
      </c>
      <c t="s" r="B133" s="4">
        <v>288</v>
      </c>
    </row>
    <row spans="1:3" r="134">
      <c t="s" r="A134" s="4">
        <v>247</v>
      </c>
      <c t="s" r="B134" s="4">
        <v>289</v>
      </c>
    </row>
    <row spans="1:3" r="135">
      <c t="s" r="A135" s="4">
        <v>240</v>
      </c>
      <c t="n" r="B135" s="7">
        <v>6000</v>
      </c>
    </row>
    <row spans="1:3" r="136">
      <c t="n" r="A136" s="9">
        <v>23</v>
      </c>
    </row>
    <row spans="1:3" r="137">
      <c t="s" r="A137" s="4">
        <v>241</v>
      </c>
      <c t="s" r="B137" s="4">
        <v>242</v>
      </c>
    </row>
    <row spans="1:3" r="138">
      <c t="s" r="A138" s="4">
        <v>243</v>
      </c>
      <c t="s" r="B138" s="4">
        <v>244</v>
      </c>
    </row>
    <row spans="1:3" r="139">
      <c t="s" r="A139" s="4">
        <v>245</v>
      </c>
      <c t="s" r="B139" s="4">
        <v>290</v>
      </c>
    </row>
    <row spans="1:3" r="140">
      <c t="s" r="A140" s="4">
        <v>247</v>
      </c>
      <c t="s" r="B140" s="4">
        <v>291</v>
      </c>
    </row>
    <row spans="1:3" r="141">
      <c t="s" r="A141" s="4">
        <v>240</v>
      </c>
      <c t="n" r="B141" s="7">
        <v>4000</v>
      </c>
    </row>
    <row spans="1:3" r="142">
      <c t="n" r="A142" s="9">
        <v>24</v>
      </c>
    </row>
    <row spans="1:3" r="143">
      <c t="s" r="A143" s="4">
        <v>241</v>
      </c>
      <c t="s" r="B143" s="4">
        <v>242</v>
      </c>
    </row>
    <row spans="1:3" r="144">
      <c t="s" r="A144" s="4">
        <v>243</v>
      </c>
      <c t="s" r="B144" s="4">
        <v>263</v>
      </c>
    </row>
    <row spans="1:3" r="145">
      <c t="s" r="A145" s="4">
        <v>245</v>
      </c>
      <c t="s" r="B145" s="4">
        <v>292</v>
      </c>
    </row>
    <row spans="1:3" r="146">
      <c t="s" r="A146" s="4">
        <v>247</v>
      </c>
      <c t="s" r="B146" s="4">
        <v>293</v>
      </c>
    </row>
    <row spans="1:3" r="147">
      <c t="s" r="A147" s="4">
        <v>240</v>
      </c>
      <c t="n" r="B147" s="7">
        <v>59000</v>
      </c>
      <c t="n" r="C147" s="7">
        <v>78000</v>
      </c>
    </row>
    <row spans="1:3" r="148">
      <c t="n" r="A148" s="9">
        <v>25</v>
      </c>
    </row>
    <row spans="1:3" r="149">
      <c t="s" r="A149" s="4">
        <v>241</v>
      </c>
      <c t="s" r="B149" s="4">
        <v>242</v>
      </c>
    </row>
    <row spans="1:3" r="150">
      <c t="s" r="A150" s="4">
        <v>243</v>
      </c>
      <c t="s" r="B150" s="4">
        <v>244</v>
      </c>
    </row>
    <row spans="1:3" r="151">
      <c t="s" r="A151" s="4">
        <v>245</v>
      </c>
      <c t="s" r="B151" s="4">
        <v>294</v>
      </c>
    </row>
    <row spans="1:3" r="152">
      <c t="s" r="A152" s="4">
        <v>247</v>
      </c>
      <c t="s" r="B152" s="4">
        <v>295</v>
      </c>
    </row>
    <row spans="1:3" r="153">
      <c t="s" r="A153" s="4">
        <v>240</v>
      </c>
      <c t="n" r="B153" s="7">
        <v>4000</v>
      </c>
    </row>
    <row spans="1:3" r="154">
      <c t="n" r="A154" s="9">
        <v>26</v>
      </c>
    </row>
    <row spans="1:3" r="155">
      <c t="s" r="A155" s="4">
        <v>241</v>
      </c>
      <c t="s" r="B155" s="4">
        <v>242</v>
      </c>
    </row>
    <row spans="1:3" r="156">
      <c t="s" r="A156" s="4">
        <v>243</v>
      </c>
      <c t="s" r="B156" s="4">
        <v>263</v>
      </c>
    </row>
    <row spans="1:3" r="157">
      <c t="s" r="A157" s="4">
        <v>245</v>
      </c>
      <c t="s" r="B157" s="4">
        <v>296</v>
      </c>
    </row>
    <row spans="1:3" r="158">
      <c t="s" r="A158" s="4">
        <v>247</v>
      </c>
      <c t="s" r="B158" s="4">
        <v>297</v>
      </c>
    </row>
    <row spans="1:3" r="159">
      <c t="s" r="A159" s="4">
        <v>240</v>
      </c>
      <c t="n" r="B159" s="7">
        <v>35000</v>
      </c>
    </row>
    <row spans="1:3" r="160">
      <c t="n" r="A160" s="9">
        <v>27</v>
      </c>
    </row>
    <row spans="1:3" r="161">
      <c t="s" r="A161" s="4">
        <v>241</v>
      </c>
      <c t="s" r="B161" s="4">
        <v>258</v>
      </c>
    </row>
    <row spans="1:3" r="162">
      <c t="s" r="A162" s="4">
        <v>243</v>
      </c>
      <c t="s" r="B162" s="4">
        <v>244</v>
      </c>
    </row>
    <row spans="1:3" r="163">
      <c t="s" r="A163" s="4">
        <v>245</v>
      </c>
      <c t="s" r="B163" s="4">
        <v>294</v>
      </c>
    </row>
    <row spans="1:3" r="164">
      <c t="s" r="A164" s="4">
        <v>240</v>
      </c>
      <c t="n" r="B164" s="7">
        <v>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1"/>
  </cols>
  <sheetData>
    <row spans="1:2" r="1">
      <c t="s" r="A1" s="1">
        <v>298</v>
      </c>
      <c t="s" r="B1" s="2">
        <v>194</v>
      </c>
    </row>
    <row spans="1:2" r="2">
      <c t="s" r="A2" s="3">
        <v>189</v>
      </c>
    </row>
    <row spans="1:2" r="3">
      <c t="s" r="A3" s="4">
        <v>299</v>
      </c>
      <c t="n" r="B3" s="7">
        <v>372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00</v>
      </c>
      <c t="s" r="B1" s="2">
        <v>194</v>
      </c>
    </row>
    <row spans="1:2" r="2">
      <c t="s" r="A2" s="3">
        <v>189</v>
      </c>
    </row>
    <row spans="1:2" r="3">
      <c t="s" r="A3" s="4">
        <v>301</v>
      </c>
      <c t="n" r="B3" s="7">
        <v>453000</v>
      </c>
    </row>
    <row spans="1:2" r="4">
      <c t="s" r="A4" s="4">
        <v>302</v>
      </c>
      <c t="n" r="B4" s="6">
        <v>1337000</v>
      </c>
    </row>
    <row spans="1:2" r="5">
      <c t="s" r="A5" s="4">
        <v>303</v>
      </c>
      <c t="n" r="B5" s="6">
        <v>429000</v>
      </c>
    </row>
    <row spans="1:2" r="6">
      <c t="s" r="A6" s="4">
        <v>304</v>
      </c>
      <c t="n" r="B6" s="6">
        <v>5000</v>
      </c>
    </row>
    <row spans="1:2" r="7">
      <c t="s" r="A7" s="4">
        <v>305</v>
      </c>
      <c t="n" r="B7" s="7">
        <v>222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v>
      </c>
      <c t="s" r="B1" s="2">
        <v>80</v>
      </c>
      <c t="s" r="D1" s="2">
        <v>1</v>
      </c>
    </row>
    <row spans="1:5" r="2">
      <c t="s" r="B2" s="2">
        <v>2</v>
      </c>
      <c t="s" r="C2" s="2">
        <v>81</v>
      </c>
      <c t="s" r="D2" s="2">
        <v>2</v>
      </c>
      <c t="s" r="E2" s="2">
        <v>81</v>
      </c>
    </row>
    <row spans="1:5" r="3">
      <c t="s" r="A3" s="3">
        <v>82</v>
      </c>
    </row>
    <row spans="1:5" r="4">
      <c t="s" r="A4" s="4">
        <v>83</v>
      </c>
      <c t="n" r="B4" s="7">
        <v>1158163</v>
      </c>
      <c t="n" r="C4" s="7">
        <v>1650867</v>
      </c>
      <c t="n" r="D4" s="7">
        <v>4625008</v>
      </c>
      <c t="n" r="E4" s="7">
        <v>5131492</v>
      </c>
    </row>
    <row spans="1:5" r="5">
      <c t="s" r="A5" s="4">
        <v>84</v>
      </c>
      <c t="n" r="B5" s="6">
        <v>6363</v>
      </c>
      <c t="n" r="C5" s="6">
        <v>6397</v>
      </c>
      <c t="n" r="D5" s="6">
        <v>21798</v>
      </c>
      <c t="n" r="E5" s="6">
        <v>27240</v>
      </c>
    </row>
    <row spans="1:5" r="6">
      <c t="s" r="A6" s="4">
        <v>85</v>
      </c>
      <c t="n" r="B6" s="6">
        <v>131948</v>
      </c>
      <c t="n" r="C6" s="6">
        <v>931</v>
      </c>
      <c t="n" r="D6" s="6">
        <v>217666</v>
      </c>
    </row>
    <row spans="1:5" r="7">
      <c t="s" r="A7" s="4">
        <v>86</v>
      </c>
      <c t="n" r="B7" s="6">
        <v>1296474</v>
      </c>
      <c t="n" r="C7" s="6">
        <v>1658195</v>
      </c>
      <c t="n" r="D7" s="6">
        <v>4864472</v>
      </c>
      <c t="n" r="E7" s="6">
        <v>5158732</v>
      </c>
    </row>
    <row spans="1:5" r="8">
      <c t="s" r="A8" s="3">
        <v>87</v>
      </c>
    </row>
    <row spans="1:5" r="9">
      <c t="s" r="A9" s="4">
        <v>88</v>
      </c>
      <c t="n" r="B9" s="6">
        <v>306630</v>
      </c>
      <c t="n" r="C9" s="6">
        <v>339750</v>
      </c>
      <c t="n" r="D9" s="6">
        <v>1013828</v>
      </c>
      <c t="n" r="E9" s="6">
        <v>1044429</v>
      </c>
    </row>
    <row spans="1:5" r="10">
      <c t="s" r="A10" s="4">
        <v>89</v>
      </c>
      <c t="n" r="B10" s="6">
        <v>58676</v>
      </c>
      <c t="n" r="C10" s="6">
        <v>83009</v>
      </c>
      <c t="n" r="D10" s="6">
        <v>233528</v>
      </c>
      <c t="n" r="E10" s="6">
        <v>257568</v>
      </c>
    </row>
    <row spans="1:5" r="11">
      <c t="s" r="A11" s="4">
        <v>90</v>
      </c>
      <c t="n" r="B11" s="6">
        <v>27265</v>
      </c>
      <c t="n" r="C11" s="6">
        <v>29480</v>
      </c>
      <c t="n" r="D11" s="6">
        <v>89914</v>
      </c>
      <c t="n" r="E11" s="6">
        <v>74985</v>
      </c>
    </row>
    <row spans="1:5" r="12">
      <c t="s" r="A12" s="4">
        <v>91</v>
      </c>
      <c t="n" r="B12" s="6">
        <v>1103481</v>
      </c>
      <c t="n" r="C12" s="6">
        <v>1488569</v>
      </c>
      <c t="n" r="D12" s="6">
        <v>3566789</v>
      </c>
      <c t="n" r="E12" s="6">
        <v>4387922</v>
      </c>
    </row>
    <row spans="1:5" r="13">
      <c t="s" r="A13" s="4">
        <v>92</v>
      </c>
      <c t="n" r="B13" s="6">
        <v>62102</v>
      </c>
      <c t="n" r="C13" s="6">
        <v>70336</v>
      </c>
      <c t="n" r="D13" s="6">
        <v>193764</v>
      </c>
      <c t="n" r="E13" s="6">
        <v>209997</v>
      </c>
    </row>
    <row spans="1:5" r="14">
      <c t="s" r="A14" s="4">
        <v>93</v>
      </c>
      <c t="n" r="E14" s="6">
        <v>200216</v>
      </c>
    </row>
    <row spans="1:5" r="15">
      <c t="s" r="A15" s="4">
        <v>94</v>
      </c>
      <c t="n" r="D15" s="6">
        <v>105000</v>
      </c>
    </row>
    <row spans="1:5" r="16">
      <c t="s" r="A16" s="4">
        <v>95</v>
      </c>
      <c t="n" r="B16" s="6">
        <v>1558154</v>
      </c>
      <c t="n" r="C16" s="6">
        <v>2011144</v>
      </c>
      <c t="n" r="D16" s="6">
        <v>5202823</v>
      </c>
      <c t="n" r="E16" s="6">
        <v>6175117</v>
      </c>
    </row>
    <row spans="1:5" r="17">
      <c t="s" r="A17" s="3">
        <v>96</v>
      </c>
    </row>
    <row spans="1:5" r="18">
      <c t="s" r="A18" s="4">
        <v>97</v>
      </c>
      <c t="n" r="B18" s="6">
        <v>-261680</v>
      </c>
      <c t="n" r="C18" s="6">
        <v>-352949</v>
      </c>
      <c t="n" r="D18" s="6">
        <v>-338351</v>
      </c>
      <c t="n" r="E18" s="6">
        <v>-1016385</v>
      </c>
    </row>
    <row spans="1:5" r="19">
      <c t="s" r="A19" s="4">
        <v>98</v>
      </c>
      <c t="n" r="B19" s="7">
        <v>-268330</v>
      </c>
      <c t="n" r="C19" s="7">
        <v>-359635</v>
      </c>
      <c t="n" r="D19" s="7">
        <v>-358356</v>
      </c>
      <c t="n" r="E19" s="7">
        <v>-1036446</v>
      </c>
    </row>
    <row spans="1:5" r="20">
      <c t="s" r="A20" s="4">
        <v>99</v>
      </c>
      <c t="n" r="B20" s="8">
        <v>-0.17</v>
      </c>
      <c t="n" r="C20" s="8">
        <v>-0.23</v>
      </c>
      <c t="n" r="D20" s="8">
        <v>-0.23</v>
      </c>
      <c t="n" r="E20" s="8">
        <v>-0.66</v>
      </c>
    </row>
    <row spans="1:5" r="21">
      <c t="s" r="A21" s="4">
        <v>100</v>
      </c>
      <c t="n" r="B21" s="6">
        <v>1564668</v>
      </c>
      <c t="n" r="C21" s="6">
        <v>1572449</v>
      </c>
      <c t="n" r="D21" s="6">
        <v>1568504</v>
      </c>
      <c t="n" r="E21" s="6">
        <v>15727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6</v>
      </c>
      <c t="s" r="B1" s="2">
        <v>1</v>
      </c>
    </row>
    <row spans="1:3" r="2">
      <c t="s" r="B2" s="2">
        <v>2</v>
      </c>
      <c t="s" r="C2" s="2">
        <v>81</v>
      </c>
    </row>
    <row spans="1:3" r="3">
      <c t="s" r="A3" s="3">
        <v>189</v>
      </c>
    </row>
    <row spans="1:3" r="4">
      <c t="s" r="A4" s="4">
        <v>307</v>
      </c>
      <c t="n" r="B4" s="7">
        <v>1465000</v>
      </c>
      <c t="n" r="C4" s="7">
        <v>122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8</v>
      </c>
      <c t="s" r="B1" s="2">
        <v>1</v>
      </c>
    </row>
    <row spans="1:3" r="2">
      <c t="s" r="B2" s="2">
        <v>2</v>
      </c>
      <c t="s" r="C2" s="2">
        <v>81</v>
      </c>
    </row>
    <row spans="1:3" r="3">
      <c t="s" r="A3" s="3">
        <v>189</v>
      </c>
    </row>
    <row spans="1:3" r="4">
      <c t="s" r="A4" s="4">
        <v>309</v>
      </c>
      <c t="n" r="B4" s="7">
        <v>8000</v>
      </c>
      <c t="n" r="C4" s="7">
        <v>60000</v>
      </c>
    </row>
    <row spans="1:3" r="5">
      <c t="s" r="A5" s="4">
        <v>310</v>
      </c>
      <c t="n" r="B5" s="7">
        <v>83000</v>
      </c>
      <c t="n" r="C5" s="6">
        <v>2110000</v>
      </c>
    </row>
    <row spans="1:3" r="6">
      <c t="s" r="A6" s="4">
        <v>311</v>
      </c>
      <c t="n" r="C6" s="7">
        <v>959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21"/>
    <col customWidth="1" max="3" min="3" width="21"/>
  </cols>
  <sheetData>
    <row spans="1:3" r="1">
      <c t="s" r="A1" s="1">
        <v>312</v>
      </c>
      <c t="s" r="B1" s="2">
        <v>1</v>
      </c>
    </row>
    <row spans="1:3" r="2">
      <c t="s" r="B2" s="2">
        <v>194</v>
      </c>
      <c t="s" r="C2" s="2">
        <v>313</v>
      </c>
    </row>
    <row spans="1:3" r="3">
      <c t="s" r="A3" s="3">
        <v>189</v>
      </c>
    </row>
    <row spans="1:3" r="4">
      <c t="s" r="A4" s="4">
        <v>314</v>
      </c>
      <c t="n" r="B4" s="6">
        <v>130000</v>
      </c>
      <c t="n" r="C4" s="6">
        <v>215000</v>
      </c>
    </row>
    <row spans="1:3" r="5">
      <c t="s" r="A5" s="4">
        <v>315</v>
      </c>
      <c t="n" r="B5" s="7">
        <v>0</v>
      </c>
      <c t="n" r="C5" s="7">
        <v>2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3"/>
  </cols>
  <sheetData>
    <row spans="1:4" r="1">
      <c t="s" r="A1" s="1">
        <v>101</v>
      </c>
      <c t="s" r="B1" s="2">
        <v>102</v>
      </c>
      <c t="s" r="C1" s="2">
        <v>66</v>
      </c>
      <c t="s" r="D1" s="2">
        <v>103</v>
      </c>
    </row>
    <row spans="1:4" r="2">
      <c t="s" r="A2" s="4">
        <v>104</v>
      </c>
      <c t="n" r="B2" s="7">
        <v>1050</v>
      </c>
      <c t="n" r="C2" s="7">
        <v>12949727</v>
      </c>
      <c t="n" r="D2" s="7">
        <v>12950777</v>
      </c>
    </row>
    <row spans="1:4" r="3">
      <c t="s" r="A3" s="4">
        <v>105</v>
      </c>
      <c t="n" r="B3" s="6">
        <v>50</v>
      </c>
      <c t="n" r="C3" s="6">
        <v>1571700</v>
      </c>
    </row>
    <row spans="1:4" r="4">
      <c t="s" r="A4" s="4">
        <v>97</v>
      </c>
      <c t="n" r="B4" s="7">
        <v>20005</v>
      </c>
      <c t="n" r="C4" s="7">
        <v>-358356</v>
      </c>
      <c t="n" r="D4" s="6">
        <v>-338351</v>
      </c>
    </row>
    <row spans="1:4" r="5">
      <c t="s" r="A5" s="4">
        <v>106</v>
      </c>
      <c t="n" r="C5" s="7">
        <v>-71265</v>
      </c>
      <c t="n" r="D5" s="6">
        <v>-71265</v>
      </c>
    </row>
    <row spans="1:4" r="6">
      <c t="s" r="A6" s="4">
        <v>107</v>
      </c>
      <c t="n" r="C6" s="6">
        <v>-7850</v>
      </c>
    </row>
    <row spans="1:4" r="7">
      <c t="s" r="A7" s="4">
        <v>108</v>
      </c>
      <c t="n" r="B7" s="6">
        <v>-20005</v>
      </c>
      <c t="n" r="C7" s="7">
        <v>-1980529</v>
      </c>
      <c t="n" r="D7" s="6">
        <v>-2000534</v>
      </c>
    </row>
    <row spans="1:4" r="8">
      <c t="s" r="A8" s="4">
        <v>109</v>
      </c>
      <c t="n" r="B8" s="7">
        <v>1050</v>
      </c>
      <c t="n" r="C8" s="7">
        <v>10539577</v>
      </c>
      <c t="n" r="D8" s="7">
        <v>10540627</v>
      </c>
    </row>
    <row spans="1:4" r="9">
      <c t="s" r="A9" s="4">
        <v>110</v>
      </c>
      <c t="n" r="B9" s="6">
        <v>50</v>
      </c>
      <c t="n" r="C9" s="6">
        <v>15638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111</v>
      </c>
      <c t="s" r="B1" s="2">
        <v>1</v>
      </c>
    </row>
    <row spans="1:3" r="2">
      <c t="s" r="B2" s="2">
        <v>2</v>
      </c>
      <c t="s" r="C2" s="2">
        <v>81</v>
      </c>
    </row>
    <row spans="1:3" r="3">
      <c t="s" r="A3" s="3">
        <v>112</v>
      </c>
    </row>
    <row spans="1:3" r="4">
      <c t="s" r="A4" s="4">
        <v>93</v>
      </c>
      <c t="n" r="C4" s="7">
        <v>200216</v>
      </c>
    </row>
    <row spans="1:3" r="5">
      <c t="s" r="A5" s="3">
        <v>113</v>
      </c>
    </row>
    <row spans="1:3" r="6">
      <c t="s" r="A6" s="4">
        <v>114</v>
      </c>
      <c t="s" r="B6" s="4">
        <v>115</v>
      </c>
      <c t="s" r="C6" s="4">
        <v>115</v>
      </c>
    </row>
    <row spans="1:3" r="7">
      <c t="s" r="A7" s="4">
        <v>116</v>
      </c>
      <c t="n" r="B7" s="7">
        <v>1246827</v>
      </c>
      <c t="n" r="C7" s="7">
        <v>1934419</v>
      </c>
    </row>
    <row spans="1:3" r="8">
      <c t="s" r="A8" s="3">
        <v>117</v>
      </c>
    </row>
    <row spans="1:3" r="9">
      <c t="s" r="A9" s="4">
        <v>118</v>
      </c>
      <c t="n" r="B9" s="6">
        <v>-171379</v>
      </c>
      <c t="n" r="C9" s="6">
        <v>-1626592</v>
      </c>
    </row>
    <row spans="1:3" r="10">
      <c t="s" r="A10" s="4">
        <v>119</v>
      </c>
      <c t="n" r="B10" s="6">
        <v>-38004</v>
      </c>
      <c t="n" r="C10" s="6">
        <v>-446572</v>
      </c>
    </row>
    <row spans="1:3" r="11">
      <c t="s" r="A11" s="4">
        <v>120</v>
      </c>
      <c t="n" r="B11" s="6">
        <v>113893</v>
      </c>
      <c t="n" r="C11" s="6">
        <v>50432</v>
      </c>
    </row>
    <row spans="1:3" r="12">
      <c t="s" r="A12" s="4">
        <v>121</v>
      </c>
      <c t="n" r="B12" s="6">
        <v>-4134</v>
      </c>
      <c t="n" r="C12" s="6">
        <v>-107471</v>
      </c>
    </row>
    <row spans="1:3" r="13">
      <c t="s" r="A13" s="4">
        <v>122</v>
      </c>
      <c t="n" r="B13" s="6">
        <v>1207478</v>
      </c>
      <c t="n" r="C13" s="6">
        <v>180832</v>
      </c>
    </row>
    <row spans="1:3" r="14">
      <c t="s" r="A14" s="4">
        <v>46</v>
      </c>
      <c t="n" r="B14" s="6">
        <v>-1500000</v>
      </c>
    </row>
    <row spans="1:3" r="15">
      <c t="s" r="A15" s="4">
        <v>117</v>
      </c>
      <c t="n" r="B15" s="6">
        <v>-392146</v>
      </c>
      <c t="n" r="C15" s="6">
        <v>-1949371</v>
      </c>
    </row>
    <row spans="1:3" r="16">
      <c t="s" r="A16" s="3">
        <v>123</v>
      </c>
    </row>
    <row spans="1:3" r="17">
      <c t="s" r="A17" s="4">
        <v>108</v>
      </c>
      <c t="n" r="B17" s="6">
        <v>-2000534</v>
      </c>
      <c t="n" r="C17" s="6">
        <v>-2006060</v>
      </c>
    </row>
    <row spans="1:3" r="18">
      <c t="s" r="A18" s="4">
        <v>124</v>
      </c>
      <c t="n" r="B18" s="6">
        <v>-71265</v>
      </c>
      <c t="n" r="C18" s="6">
        <v>-12799</v>
      </c>
    </row>
    <row spans="1:3" r="19">
      <c t="s" r="A19" s="4">
        <v>125</v>
      </c>
      <c t="n" r="B19" s="6">
        <v>-829</v>
      </c>
      <c t="n" r="C19" s="6">
        <v>-30694</v>
      </c>
    </row>
    <row spans="1:3" r="20">
      <c t="s" r="A20" s="4">
        <v>123</v>
      </c>
      <c t="n" r="B20" s="6">
        <v>-2072628</v>
      </c>
      <c t="n" r="C20" s="6">
        <v>-2049553</v>
      </c>
    </row>
    <row spans="1:3" r="21">
      <c t="s" r="A21" s="4">
        <v>126</v>
      </c>
      <c t="n" r="B21" s="6">
        <v>-1217947</v>
      </c>
      <c t="n" r="C21" s="6">
        <v>-2064505</v>
      </c>
    </row>
    <row spans="1:3" r="22">
      <c t="s" r="A22" s="4">
        <v>127</v>
      </c>
      <c t="n" r="B22" s="6">
        <v>3177323</v>
      </c>
      <c t="n" r="C22" s="6">
        <v>5287349</v>
      </c>
    </row>
    <row spans="1:3" r="23">
      <c t="s" r="A23" s="4">
        <v>128</v>
      </c>
      <c t="n" r="B23" s="7">
        <v>1959376</v>
      </c>
      <c t="n" r="C23" s="7">
        <v>3222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2</v>
      </c>
      <c t="s" r="B1" s="2">
        <v>1</v>
      </c>
    </row>
    <row spans="1:2" r="2">
      <c t="s" r="B2" s="2">
        <v>2</v>
      </c>
    </row>
    <row spans="1:2" r="3">
      <c t="s" r="A3" s="3">
        <v>130</v>
      </c>
    </row>
    <row spans="1:2" r="4">
      <c t="s" r="A4" s="4">
        <v>132</v>
      </c>
      <c t="s" r="B4" s="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4</v>
      </c>
      <c t="s" r="B1" s="2">
        <v>1</v>
      </c>
    </row>
    <row spans="1:2" r="2">
      <c t="s" r="B2" s="2">
        <v>2</v>
      </c>
    </row>
    <row spans="1:2" r="3">
      <c t="s" r="A3" s="3">
        <v>130</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Balance Sheets (September 30, 2</vt:lpstr>
      <vt:lpstr>Balance Sheets - Parenthetical </vt:lpstr>
      <vt:lpstr>Statements of Operations (Unaud</vt:lpstr>
      <vt:lpstr>Statements of Partners' Capital</vt:lpstr>
      <vt:lpstr>Statements of Cash Flow (Unaudi</vt:lpstr>
      <vt:lpstr>Business</vt:lpstr>
      <vt:lpstr>Summary of Significant Accounti</vt:lpstr>
      <vt:lpstr>Information and other Technolog</vt:lpstr>
      <vt:lpstr>Related Party Transactions</vt:lpstr>
      <vt:lpstr>Notes Payable</vt:lpstr>
      <vt:lpstr>Supplemental Cash Flow Informat</vt:lpstr>
      <vt:lpstr>Commitments and Contingencies</vt:lpstr>
      <vt:lpstr>Summary of Significant Accoun14</vt:lpstr>
      <vt:lpstr>Summary of Significant Accoun15</vt:lpstr>
      <vt:lpstr>Summary of Significant Accoun16</vt:lpstr>
      <vt:lpstr>Summary of Significant Accoun17</vt:lpstr>
      <vt:lpstr>Summary of Significant Accoun18</vt:lpstr>
      <vt:lpstr>Information and other Technol19</vt:lpstr>
      <vt:lpstr>Information and other Technol20</vt:lpstr>
      <vt:lpstr>Information and other Technol21</vt:lpstr>
      <vt:lpstr>Information and other Technol22</vt:lpstr>
      <vt:lpstr>Related Party Transactions_ Sch</vt:lpstr>
      <vt:lpstr>Notes Payable_ Schedule of Note</vt:lpstr>
      <vt:lpstr>Notes Payable_ Schedule of futu</vt:lpstr>
      <vt:lpstr>Supplemental Cash Flow Inform26</vt:lpstr>
      <vt:lpstr>Supplemental Cash Flow Inform27</vt:lpstr>
      <vt:lpstr>Business (Details)</vt:lpstr>
      <vt:lpstr>Summary of Significant Accoun29</vt:lpstr>
      <vt:lpstr>Summary of Significant Accoun30</vt:lpstr>
      <vt:lpstr>Information and other Technol31</vt:lpstr>
      <vt:lpstr>Information and other Technol32</vt:lpstr>
      <vt:lpstr>Information and other Technol33</vt:lpstr>
      <vt:lpstr>Information and other Technol34</vt:lpstr>
      <vt:lpstr>Information and other Technol35</vt:lpstr>
      <vt:lpstr>Related Party Transactions_ S36</vt:lpstr>
      <vt:lpstr>Notes Payable_ Schedule of No37</vt:lpstr>
      <vt:lpstr>Notes Payable (Details)</vt:lpstr>
      <vt:lpstr>Notes Payable_ Schedule of fu39</vt:lpstr>
      <vt:lpstr>Supplemental Cash Flow Inform40</vt:lpstr>
      <vt:lpstr>Supplemental Cash Flow Inform41</vt:lpstr>
      <vt:lpstr>Supplemental Cash Flow Inform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39:28Z</dcterms:created>
  <dcterms:modified xmlns:dcterms="http://purl.org/dc/terms/" xmlns:xsi="http://www.w3.org/2001/XMLSchema-instance" xsi:type="dcterms:W3CDTF">2015-11-16T17:39:28Z</dcterms:modified>
  <dc:title xmlns:dc="http://purl.org/dc/elements/1.1/">Untitled</dc:title>
  <dc:description xmlns:dc="http://purl.org/dc/elements/1.1/"/>
  <dc:subject xmlns:dc="http://purl.org/dc/elements/1.1/"/>
  <cp:keywords/>
  <cp:category/>
</cp:coreProperties>
</file>